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rst Tru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No Redemption"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First " sheetId="8" state="visible" r:id="rId8"/>
    <sheet xmlns:r="http://schemas.openxmlformats.org/officeDocument/2006/relationships" name="Risk_Return Summary- First Tr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 No Redemptio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Firs_2" sheetId="15" state="visible" r:id="rId15"/>
    <sheet xmlns:r="http://schemas.openxmlformats.org/officeDocument/2006/relationships" name="Risk_Return Summary- First Tr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 No Redemptio_3" sheetId="19" state="visible" r:id="rId19"/>
    <sheet xmlns:r="http://schemas.openxmlformats.org/officeDocument/2006/relationships" name="Annual Total Returns _BarChar_3" sheetId="20" state="visible" r:id="rId20"/>
    <sheet xmlns:r="http://schemas.openxmlformats.org/officeDocument/2006/relationships" name="Average Annual Total Returns__3" sheetId="21" state="visible" r:id="rId21"/>
    <sheet xmlns:r="http://schemas.openxmlformats.org/officeDocument/2006/relationships" name="Risk_Return Detail Data- Firs_3" sheetId="22" state="visible" r:id="rId22"/>
    <sheet xmlns:r="http://schemas.openxmlformats.org/officeDocument/2006/relationships" name="Risk_Return Summary- First Tr_4"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 No Redemptio_4" sheetId="26" state="visible" r:id="rId26"/>
    <sheet xmlns:r="http://schemas.openxmlformats.org/officeDocument/2006/relationships" name="Annual Total Returns _BarChar_4" sheetId="27" state="visible" r:id="rId27"/>
    <sheet xmlns:r="http://schemas.openxmlformats.org/officeDocument/2006/relationships" name="Average Annual Total Returns__4" sheetId="28" state="visible" r:id="rId28"/>
    <sheet xmlns:r="http://schemas.openxmlformats.org/officeDocument/2006/relationships" name="Risk_Return Detail Data- Firs_4" sheetId="29" state="visible" r:id="rId29"/>
    <sheet xmlns:r="http://schemas.openxmlformats.org/officeDocument/2006/relationships" name="Risk_Return Summary- First Tr_5"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 No Redemptio_5" sheetId="33" state="visible" r:id="rId33"/>
    <sheet xmlns:r="http://schemas.openxmlformats.org/officeDocument/2006/relationships" name="Annual Total Returns _BarChar_5" sheetId="34" state="visible" r:id="rId34"/>
    <sheet xmlns:r="http://schemas.openxmlformats.org/officeDocument/2006/relationships" name="Average Annual Total Returns__5" sheetId="35" state="visible" r:id="rId35"/>
    <sheet xmlns:r="http://schemas.openxmlformats.org/officeDocument/2006/relationships" name="Risk_Return Detail Data- Firs_5" sheetId="36" state="visible" r:id="rId36"/>
    <sheet xmlns:r="http://schemas.openxmlformats.org/officeDocument/2006/relationships" name="Risk_Return Summary- First Tr_6"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 No Redemptio_6" sheetId="40" state="visible" r:id="rId40"/>
    <sheet xmlns:r="http://schemas.openxmlformats.org/officeDocument/2006/relationships" name="Annual Total Returns _BarChar_6" sheetId="41" state="visible" r:id="rId41"/>
    <sheet xmlns:r="http://schemas.openxmlformats.org/officeDocument/2006/relationships" name="Average Annual Total Returns__6" sheetId="42" state="visible" r:id="rId42"/>
    <sheet xmlns:r="http://schemas.openxmlformats.org/officeDocument/2006/relationships" name="Risk_Return Detail Data- Firs_6" sheetId="43" state="visible" r:id="rId43"/>
    <sheet xmlns:r="http://schemas.openxmlformats.org/officeDocument/2006/relationships" name="Risk_Return Summary- First Tr_7"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 No Redemptio_7" sheetId="47" state="visible" r:id="rId47"/>
    <sheet xmlns:r="http://schemas.openxmlformats.org/officeDocument/2006/relationships" name="Risk_Return Detail Data- Firs_7" sheetId="48" state="visible" r:id="rId48"/>
    <sheet xmlns:r="http://schemas.openxmlformats.org/officeDocument/2006/relationships" name="Risk_Return Summary- First Tr_8" sheetId="49" state="visible" r:id="rId49"/>
    <sheet xmlns:r="http://schemas.openxmlformats.org/officeDocument/2006/relationships" name="Shareholder Fees_2_3_4_5_6_7_8" sheetId="50" state="visible" r:id="rId50"/>
    <sheet xmlns:r="http://schemas.openxmlformats.org/officeDocument/2006/relationships" name="Annual Fund Operating Expense_8" sheetId="51" state="visible" r:id="rId51"/>
    <sheet xmlns:r="http://schemas.openxmlformats.org/officeDocument/2006/relationships" name="Expense Example, No Redemptio_8" sheetId="52" state="visible" r:id="rId52"/>
    <sheet xmlns:r="http://schemas.openxmlformats.org/officeDocument/2006/relationships" name="Risk_Return Detail Data- Firs_8" sheetId="53" state="visible" r:id="rId53"/>
    <sheet xmlns:r="http://schemas.openxmlformats.org/officeDocument/2006/relationships" name="Risk_Return Detail Data" sheetId="54" state="visible" r:id="rId5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Nov. 25,
		2020</t>
        </is>
      </c>
    </row>
    <row r="5">
      <c r="A5" s="4" t="inlineStr">
        <is>
          <t>Registrant Name</t>
        </is>
      </c>
      <c r="B5" s="4" t="inlineStr">
        <is>
          <t>dei_EntityRegistrantName</t>
        </is>
      </c>
      <c r="C5" s="4" t="inlineStr">
        <is>
          <t>First Trust Exchange-Traded Fund III</t>
        </is>
      </c>
    </row>
    <row r="6">
      <c r="A6" s="4" t="inlineStr">
        <is>
          <t>CIK</t>
        </is>
      </c>
      <c r="B6" s="4" t="inlineStr">
        <is>
          <t>dei_EntityCentralIndexKey</t>
        </is>
      </c>
      <c r="C6" s="4" t="inlineStr">
        <is>
          <t>0001424212</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1,
		2020</t>
        </is>
      </c>
    </row>
    <row r="9">
      <c r="A9" s="4" t="inlineStr">
        <is>
          <t>Effective Date</t>
        </is>
      </c>
      <c r="B9" s="4" t="inlineStr">
        <is>
          <t>dei_DocumentEffectiveDate</t>
        </is>
      </c>
      <c r="C9" s="4" t="inlineStr">
        <is>
          <t>Dec. 1,
		2020</t>
        </is>
      </c>
    </row>
    <row r="10">
      <c r="A10" s="4" t="inlineStr">
        <is>
          <t>Prospectus Date</t>
        </is>
      </c>
      <c r="B10" s="4" t="inlineStr">
        <is>
          <t>rr_ProspectusDate</t>
        </is>
      </c>
      <c r="C10" s="4" t="inlineStr">
        <is>
          <t>Dec.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Dec. 01, 2020</t>
        </is>
      </c>
    </row>
    <row r="2">
      <c r="A2" s="4" t="inlineStr">
        <is>
          <t>First Trust Horizon Managed Volatility Domestic ETF | First Trust Horizon Managed Volatility Domestic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Horizon Managed Volatility Domestic ETF - First Trust Horizon Managed Volatility Domestic ETF</t>
        </is>
      </c>
      <c r="B1" s="2" t="inlineStr">
        <is>
          <t>Dec. 01, 2020</t>
        </is>
      </c>
    </row>
    <row r="2">
      <c r="A2" s="3" t="inlineStr">
        <is>
          <t>Operating Expenses:</t>
        </is>
      </c>
    </row>
    <row r="3">
      <c r="A3" s="4" t="inlineStr">
        <is>
          <t>Management Fees</t>
        </is>
      </c>
      <c r="B3" s="4" t="inlineStr">
        <is>
          <t>0.7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7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Horizon Managed Volatility Domestic ETF - First Trust Horizon Managed Volatility Domestic ETF</t>
        </is>
      </c>
      <c r="B1" s="2" t="inlineStr">
        <is>
          <t>1 Year</t>
        </is>
      </c>
      <c r="C1" s="2" t="inlineStr">
        <is>
          <t>3 Years</t>
        </is>
      </c>
      <c r="D1" s="2" t="inlineStr">
        <is>
          <t>5 Years</t>
        </is>
      </c>
      <c r="E1" s="2" t="inlineStr">
        <is>
          <t>10 Years</t>
        </is>
      </c>
    </row>
    <row r="2">
      <c r="A2" s="4" t="inlineStr">
        <is>
          <t>USD ($)</t>
        </is>
      </c>
      <c r="B2" s="5" t="n">
        <v>72</v>
      </c>
      <c r="C2" s="5" t="n">
        <v>224</v>
      </c>
      <c r="D2" s="5" t="n">
        <v>390</v>
      </c>
      <c r="E2" s="5" t="n">
        <v>87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Horizon Managed Volatility Domestic ETF - First Trust Horizon Managed Volatility Domestic ETF</t>
        </is>
      </c>
      <c r="B1" s="2" t="inlineStr">
        <is>
          <t>Dec. 01, 2020</t>
        </is>
      </c>
    </row>
    <row r="2">
      <c r="A2" s="3" t="inlineStr">
        <is>
          <t>Bar Chart Table:</t>
        </is>
      </c>
    </row>
    <row r="3">
      <c r="A3" s="4" t="inlineStr">
        <is>
          <t>2017</t>
        </is>
      </c>
      <c r="B3" s="4" t="inlineStr">
        <is>
          <t>16.16%</t>
        </is>
      </c>
    </row>
    <row r="4">
      <c r="A4" s="4" t="inlineStr">
        <is>
          <t>2018</t>
        </is>
      </c>
      <c r="B4" s="4" t="inlineStr">
        <is>
          <t>(2.07%)</t>
        </is>
      </c>
    </row>
    <row r="5">
      <c r="A5" s="4" t="inlineStr">
        <is>
          <t>2019</t>
        </is>
      </c>
      <c r="B5" s="4" t="inlineStr">
        <is>
          <t>27.16%</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58" customWidth="1" min="2" max="2"/>
    <col width="67" customWidth="1" min="3" max="3"/>
    <col width="66" customWidth="1" min="4" max="4"/>
    <col width="80" customWidth="1" min="5" max="5"/>
    <col width="80" customWidth="1" min="6" max="6"/>
    <col width="80" customWidth="1" min="7" max="7"/>
    <col width="80" customWidth="1" min="8" max="8"/>
    <col width="73" customWidth="1" min="9" max="9"/>
    <col width="80" customWidth="1" min="10" max="10"/>
  </cols>
  <sheetData>
    <row r="1">
      <c r="A1" s="1" t="inlineStr">
        <is>
          <t>Average Annual Total Returns - First Trust Horizon Managed Volatility Domestic ETF</t>
        </is>
      </c>
      <c r="B1" s="2" t="inlineStr">
        <is>
          <t>First Trust Horizon Managed Volatility Domestic ETF1 Year</t>
        </is>
      </c>
      <c r="C1" s="2" t="inlineStr">
        <is>
          <t>First Trust Horizon Managed Volatility Domestic ETFSince Inception</t>
        </is>
      </c>
      <c r="D1" s="2" t="inlineStr">
        <is>
          <t>First Trust Horizon Managed Volatility Domestic ETFInception Date</t>
        </is>
      </c>
      <c r="E1" s="2" t="inlineStr">
        <is>
          <t>First Trust Horizon Managed Volatility Domestic ETFAfter tax on distributions1 Year</t>
        </is>
      </c>
      <c r="F1" s="2" t="inlineStr">
        <is>
          <t>First Trust Horizon Managed Volatility Domestic ETFAfter tax on distributionsSince Inception</t>
        </is>
      </c>
      <c r="G1" s="2" t="inlineStr">
        <is>
          <t>First Trust Horizon Managed Volatility Domestic ETFAfter tax on distributions and sale of fund shares1 Year</t>
        </is>
      </c>
      <c r="H1" s="2" t="inlineStr">
        <is>
          <t>First Trust Horizon Managed Volatility Domestic ETFAfter tax on distributions and sale of fund sharesSince Inception</t>
        </is>
      </c>
      <c r="I1" s="2" t="inlineStr">
        <is>
          <t>S&amp;P 500® Index (reflects no deduction for fees, expenses or taxes)1 Year</t>
        </is>
      </c>
      <c r="J1" s="2" t="inlineStr">
        <is>
          <t>S&amp;P 500® Index (reflects no deduction for fees, expenses or taxes)Since Inception</t>
        </is>
      </c>
    </row>
    <row r="2">
      <c r="A2" s="4" t="inlineStr">
        <is>
          <t>Total</t>
        </is>
      </c>
      <c r="B2" s="4" t="inlineStr">
        <is>
          <t>27.16%</t>
        </is>
      </c>
      <c r="C2" s="4" t="inlineStr">
        <is>
          <t>11.96%</t>
        </is>
      </c>
      <c r="D2" s="4" t="inlineStr">
        <is>
          <t>Aug. 24,
		2016</t>
        </is>
      </c>
      <c r="E2" s="4" t="inlineStr">
        <is>
          <t>26.44%</t>
        </is>
      </c>
      <c r="F2" s="4" t="inlineStr">
        <is>
          <t>11.32%</t>
        </is>
      </c>
      <c r="G2" s="4" t="inlineStr">
        <is>
          <t>16.06%</t>
        </is>
      </c>
      <c r="H2" s="4" t="inlineStr">
        <is>
          <t>9.06%</t>
        </is>
      </c>
      <c r="I2" s="4" t="inlineStr">
        <is>
          <t>31.49%</t>
        </is>
      </c>
      <c r="J2" s="4" t="inlineStr">
        <is>
          <t>14.79%</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0</t>
        </is>
      </c>
    </row>
    <row r="4">
      <c r="A4" s="4" t="inlineStr">
        <is>
          <t>First Trust Horizon Managed Volatility Domestic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First Trust Horizon Managed Volatility Domestic ETF (the “ Fund ”) is to provide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1% of the average value of its portfolio.</t>
        </is>
      </c>
    </row>
    <row r="15">
      <c r="A15" s="4" t="inlineStr">
        <is>
          <t>Portfolio Turnover, Rate</t>
        </is>
      </c>
      <c r="B15" s="4" t="inlineStr">
        <is>
          <t>rr_PortfolioTurnoverRate</t>
        </is>
      </c>
      <c r="C15" s="4" t="inlineStr">
        <is>
          <t>211.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seeks to achieve its investment objective by investing at least 80% of its net assets (including investment borrowings) in common stocks of domestic companies listed and traded on U.S. national securities exchanges that Horizon Investments, LLC (“ Horizon ” or the “ Sub-Advisor ”) believes exhibit low future expected volatility. The goal of this strategy is to capture upside price movements in rising markets and reduce downside risk when markets decline. To implement this strategy, the Sub-Advisor employs volatility forecasting models to forecast future expected volatility. The strategy is largely quantitative and rules-based, but also includes multiple parameters over which the Sub-Advisor may exercise discretion (including, but not limited to, the number of holdings and the weightings of particular holdings) in connection with its active management of the Fund. To begin, the Sub-Advisor gathers pricing and generates return data for the starting universe, which is comprised of common stocks of large cap domestic companies listed and traded on U.S. national securities exchanges. The Sub-Advisor then conducts volatility forecasts for securities comprising the starting universe and ranks them from low to high based on their volatility forecasts. The Sub-Advisor targets 50-200 securities for inclusion in the portfolio based on future expected volatility. Once the final portfolio is selected, the Sub-Advisor gives larger weights to securities with lower future expected volatility and has the ability to adjust how aggressive the weighting scheme is depending on market conditions. The Sub-Advisor periodically rebalances and reallocates the portfolio using this methodology, which may result in higher levels of portfolio turnove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a broad-based security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Horizon Managed Volatility Domestic ETF&amp;lt;/span&gt;&amp;lt;span style="color:#000000;font-family:Arial;font-size:9.90pt;font-weight:bold;"&gt;Calendar Year Total Returns as of 12/31 &amp;lt;/span&gt;&amp;lt;span style="color:#000000;font-family:Arial;font-size:7pt;font-weight:bold;position:relative;top:-3.25pt;"&gt;(1)&amp;lt;/span&gt;</t>
        </is>
      </c>
    </row>
    <row r="25">
      <c r="A25" s="4" t="inlineStr">
        <is>
          <t>Bar Chart Footnotes [Text Block]</t>
        </is>
      </c>
      <c r="B25" s="4" t="inlineStr">
        <is>
          <t>rr_BarChartFootnotesTextBlock</t>
        </is>
      </c>
      <c r="C25" s="4" t="inlineStr">
        <is>
          <t>(1) The Fund's calendar year-to-date total return based on net asset value for the period 12/31/19 to 09/30/20 was -0.93%.</t>
        </is>
      </c>
    </row>
    <row r="26">
      <c r="A26" s="4" t="inlineStr">
        <is>
          <t>Bar Chart Closing [Text Block]</t>
        </is>
      </c>
      <c r="B26" s="4" t="inlineStr">
        <is>
          <t>rr_BarChartClosingTextBlock</t>
        </is>
      </c>
      <c r="C26" s="4" t="inlineStr">
        <is>
          <t>During the periods shown in the chart above: Best Quarter</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19&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Horizon Managed Volatility Domestic ETF | First Trust Horizon Managed Volatility Domestic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7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Total Annual Fund Operating Expenses</t>
        </is>
      </c>
      <c r="B35" s="4" t="inlineStr">
        <is>
          <t>rr_ExpensesOverAssets</t>
        </is>
      </c>
      <c r="C35" s="4" t="inlineStr">
        <is>
          <t>0.70%</t>
        </is>
      </c>
    </row>
    <row r="36">
      <c r="A36" s="4" t="inlineStr">
        <is>
          <t>1 Year</t>
        </is>
      </c>
      <c r="B36" s="4" t="inlineStr">
        <is>
          <t>rr_ExpenseExampleNoRedemptionYear01</t>
        </is>
      </c>
      <c r="C36" s="6" t="n">
        <v>72</v>
      </c>
    </row>
    <row r="37">
      <c r="A37" s="4" t="inlineStr">
        <is>
          <t>3 Years</t>
        </is>
      </c>
      <c r="B37" s="4" t="inlineStr">
        <is>
          <t>rr_ExpenseExampleNoRedemptionYear03</t>
        </is>
      </c>
      <c r="C37" s="5" t="n">
        <v>224</v>
      </c>
    </row>
    <row r="38">
      <c r="A38" s="4" t="inlineStr">
        <is>
          <t>5 Years</t>
        </is>
      </c>
      <c r="B38" s="4" t="inlineStr">
        <is>
          <t>rr_ExpenseExampleNoRedemptionYear05</t>
        </is>
      </c>
      <c r="C38" s="5" t="n">
        <v>390</v>
      </c>
    </row>
    <row r="39">
      <c r="A39" s="4" t="inlineStr">
        <is>
          <t>10 Years</t>
        </is>
      </c>
      <c r="B39" s="4" t="inlineStr">
        <is>
          <t>rr_ExpenseExampleNoRedemptionYear10</t>
        </is>
      </c>
      <c r="C39" s="6" t="n">
        <v>871</v>
      </c>
    </row>
    <row r="40">
      <c r="A40" s="4" t="inlineStr">
        <is>
          <t>2017</t>
        </is>
      </c>
      <c r="B40" s="4" t="inlineStr">
        <is>
          <t>rr_AnnualReturn2017</t>
        </is>
      </c>
      <c r="C40" s="4" t="inlineStr">
        <is>
          <t>16.16%</t>
        </is>
      </c>
    </row>
    <row r="41">
      <c r="A41" s="4" t="inlineStr">
        <is>
          <t>2018</t>
        </is>
      </c>
      <c r="B41" s="4" t="inlineStr">
        <is>
          <t>rr_AnnualReturn2018</t>
        </is>
      </c>
      <c r="C41" s="4" t="inlineStr">
        <is>
          <t>(2.07%)</t>
        </is>
      </c>
    </row>
    <row r="42">
      <c r="A42" s="4" t="inlineStr">
        <is>
          <t>2019</t>
        </is>
      </c>
      <c r="B42" s="4" t="inlineStr">
        <is>
          <t>rr_AnnualReturn2019</t>
        </is>
      </c>
      <c r="C42" s="4" t="inlineStr">
        <is>
          <t>27.16%</t>
        </is>
      </c>
    </row>
    <row r="43">
      <c r="A43" s="4" t="inlineStr">
        <is>
          <t>Highest Quarterly Return, Label</t>
        </is>
      </c>
      <c r="B43" s="4" t="inlineStr">
        <is>
          <t>rr_HighestQuarterlyReturnLabel</t>
        </is>
      </c>
      <c r="C43" s="4" t="inlineStr">
        <is>
          <t>&amp;lt;span style="color:#000000;font-family:Arial;font-size:9.00pt;font-weight:bold;"&gt;Best Quarter&amp;lt;/span&gt;</t>
        </is>
      </c>
    </row>
    <row r="44">
      <c r="A44" s="4" t="inlineStr">
        <is>
          <t>Highest Quarterly Return, Date</t>
        </is>
      </c>
      <c r="B44" s="4" t="inlineStr">
        <is>
          <t>rr_BarChartHighestQuarterlyReturnDate</t>
        </is>
      </c>
      <c r="C44" s="4" t="inlineStr">
        <is>
          <t>Mar. 31,
		2019</t>
        </is>
      </c>
    </row>
    <row r="45">
      <c r="A45" s="4" t="inlineStr">
        <is>
          <t>Highest Quarterly Return</t>
        </is>
      </c>
      <c r="B45" s="4" t="inlineStr">
        <is>
          <t>rr_BarChartHighestQuarterlyReturn</t>
        </is>
      </c>
      <c r="C45" s="4" t="inlineStr">
        <is>
          <t>13.17%</t>
        </is>
      </c>
    </row>
    <row r="46">
      <c r="A46" s="4" t="inlineStr">
        <is>
          <t>Lowest Quarterly Return, Label</t>
        </is>
      </c>
      <c r="B46" s="4" t="inlineStr">
        <is>
          <t>rr_LowestQuarterlyReturnLabel</t>
        </is>
      </c>
      <c r="C46" s="4" t="inlineStr">
        <is>
          <t>&amp;lt;span style="color:#000000;font-family:Arial;font-size:9.00pt;font-weight:bold;"&gt;Worst Quarter&amp;lt;/span&gt;</t>
        </is>
      </c>
    </row>
    <row r="47">
      <c r="A47" s="4" t="inlineStr">
        <is>
          <t>Lowest Quarterly Return, Date</t>
        </is>
      </c>
      <c r="B47" s="4" t="inlineStr">
        <is>
          <t>rr_BarChartLowestQuarterlyReturnDate</t>
        </is>
      </c>
      <c r="C47" s="4" t="inlineStr">
        <is>
          <t>Dec. 31,
		2018</t>
        </is>
      </c>
    </row>
    <row r="48">
      <c r="A48" s="4" t="inlineStr">
        <is>
          <t>Lowest Quarterly Return</t>
        </is>
      </c>
      <c r="B48" s="4" t="inlineStr">
        <is>
          <t>rr_BarChartLowestQuarterlyReturn</t>
        </is>
      </c>
      <c r="C48" s="4" t="inlineStr">
        <is>
          <t>(7.16%)</t>
        </is>
      </c>
    </row>
    <row r="49">
      <c r="A49" s="4" t="inlineStr">
        <is>
          <t>1 Year</t>
        </is>
      </c>
      <c r="B49" s="4" t="inlineStr">
        <is>
          <t>rr_AverageAnnualReturnYear01</t>
        </is>
      </c>
      <c r="C49" s="4" t="inlineStr">
        <is>
          <t>27.16%</t>
        </is>
      </c>
    </row>
    <row r="50">
      <c r="A50" s="4" t="inlineStr">
        <is>
          <t>Since Inception</t>
        </is>
      </c>
      <c r="B50" s="4" t="inlineStr">
        <is>
          <t>rr_AverageAnnualReturnSinceInception</t>
        </is>
      </c>
      <c r="C50" s="4" t="inlineStr">
        <is>
          <t>11.96%</t>
        </is>
      </c>
    </row>
    <row r="51">
      <c r="A51" s="4" t="inlineStr">
        <is>
          <t>Inception Date</t>
        </is>
      </c>
      <c r="B51" s="4" t="inlineStr">
        <is>
          <t>rr_AverageAnnualReturnInceptionDate</t>
        </is>
      </c>
      <c r="C51" s="4" t="inlineStr">
        <is>
          <t>Aug. 24,
		2016</t>
        </is>
      </c>
    </row>
    <row r="52">
      <c r="A52" s="4" t="inlineStr">
        <is>
          <t>First Trust Horizon Managed Volatility Domestic ETF | After tax on distributions | First Trust Horizon Managed Volatility Domestic ETF</t>
        </is>
      </c>
    </row>
    <row r="53">
      <c r="A53" s="3" t="inlineStr">
        <is>
          <t>Risk Return Abstract</t>
        </is>
      </c>
      <c r="B53" s="4" t="inlineStr">
        <is>
          <t>rr_RiskReturnAbstract</t>
        </is>
      </c>
    </row>
    <row r="54">
      <c r="A54" s="4" t="inlineStr">
        <is>
          <t>1 Year</t>
        </is>
      </c>
      <c r="B54" s="4" t="inlineStr">
        <is>
          <t>rr_AverageAnnualReturnYear01</t>
        </is>
      </c>
      <c r="C54" s="4" t="inlineStr">
        <is>
          <t>26.44%</t>
        </is>
      </c>
    </row>
    <row r="55">
      <c r="A55" s="4" t="inlineStr">
        <is>
          <t>Since Inception</t>
        </is>
      </c>
      <c r="B55" s="4" t="inlineStr">
        <is>
          <t>rr_AverageAnnualReturnSinceInception</t>
        </is>
      </c>
      <c r="C55" s="4" t="inlineStr">
        <is>
          <t>11.32%</t>
        </is>
      </c>
    </row>
    <row r="56">
      <c r="A56" s="4" t="inlineStr">
        <is>
          <t>First Trust Horizon Managed Volatility Domestic ETF | After tax on distributions and sale of fund shares | First Trust Horizon Managed Volatility Domestic ETF</t>
        </is>
      </c>
    </row>
    <row r="57">
      <c r="A57" s="3" t="inlineStr">
        <is>
          <t>Risk Return Abstract</t>
        </is>
      </c>
      <c r="B57" s="4" t="inlineStr">
        <is>
          <t>rr_RiskReturnAbstract</t>
        </is>
      </c>
    </row>
    <row r="58">
      <c r="A58" s="4" t="inlineStr">
        <is>
          <t>1 Year</t>
        </is>
      </c>
      <c r="B58" s="4" t="inlineStr">
        <is>
          <t>rr_AverageAnnualReturnYear01</t>
        </is>
      </c>
      <c r="C58" s="4" t="inlineStr">
        <is>
          <t>16.06%</t>
        </is>
      </c>
    </row>
    <row r="59">
      <c r="A59" s="4" t="inlineStr">
        <is>
          <t>Since Inception</t>
        </is>
      </c>
      <c r="B59" s="4" t="inlineStr">
        <is>
          <t>rr_AverageAnnualReturnSinceInception</t>
        </is>
      </c>
      <c r="C59" s="4" t="inlineStr">
        <is>
          <t>9.06%</t>
        </is>
      </c>
    </row>
    <row r="60">
      <c r="A60" s="4" t="inlineStr">
        <is>
          <t>First Trust Horizon Managed Volatility Domestic ETF | S&amp;P 500® Index (reflects no deduction for fees, expenses or taxes)</t>
        </is>
      </c>
    </row>
    <row r="61">
      <c r="A61" s="3" t="inlineStr">
        <is>
          <t>Risk Return Abstract</t>
        </is>
      </c>
      <c r="B61" s="4" t="inlineStr">
        <is>
          <t>rr_RiskReturnAbstract</t>
        </is>
      </c>
    </row>
    <row r="62">
      <c r="A62" s="4" t="inlineStr">
        <is>
          <t>1 Year</t>
        </is>
      </c>
      <c r="B62" s="4" t="inlineStr">
        <is>
          <t>rr_AverageAnnualReturnYear01</t>
        </is>
      </c>
      <c r="C62" s="4" t="inlineStr">
        <is>
          <t>31.49%</t>
        </is>
      </c>
    </row>
    <row r="63">
      <c r="A63" s="4" t="inlineStr">
        <is>
          <t>Since Inception</t>
        </is>
      </c>
      <c r="B63" s="4" t="inlineStr">
        <is>
          <t>rr_AverageAnnualReturnSinceInception</t>
        </is>
      </c>
      <c r="C63" s="4" t="inlineStr">
        <is>
          <t>14.79%</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01, 2020</t>
        </is>
      </c>
    </row>
    <row r="2">
      <c r="A2" s="4" t="inlineStr">
        <is>
          <t>First Trust Horizon Managed Volatility Developed International ETF</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First Trust Horizon Managed Volatility Developed International ETF (the “ Fund ”) is to provide capital appreci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6% of the average value of its portfolio.</t>
        </is>
      </c>
    </row>
    <row r="14">
      <c r="A14" s="4" t="inlineStr">
        <is>
          <t>&amp;lt;span style="color:#000000;font-family:Arial;font-size:9.90pt;font-weight:bold;margin-left:0%;"&gt;Principal Investment Strategies&amp;lt;/span&gt;</t>
        </is>
      </c>
    </row>
    <row r="15">
      <c r="A15" s="4" t="inlineStr">
        <is>
          <t>Under normal market conditions, the Fund seeks to achieve its investment objective by investing at least 80% of its net assets (including investment borrowings) in common stocks and depositary receipts of developed market companies listed and traded on non-U.S. exchanges that Horizon Investments, LLC (“ Horizon ” or the “ Sub-Advisor ”) believes exhibit low future expected volatility. The term “developed market companies” means those companies (i) whose securities are traded principally on a stock exchange in a developed market country, (ii) with a primary business office in a developed market country, or (iii) that have at least 50% of their assets in, or derive at least 50% of their revenues or profits from, a developed market country. The Sub-Advisor considers Australia, Austria, Belgium, Canada, Denmark, Finland, France, Germany, Hong Kong, Ireland, Israel, Italy, Japan, Luxembourg, the Netherlands, New Zealand, Norway, Portugal, Singapore, Spain, Sweden, Switzerland, the United Kingdom and the United States to be developed market countries. However, this list may change in response to market and geopolitical events. Under normal market conditions, the Fund will invest in at least three countries and at least 40% of its net assets in countries other than the United States. The goal of this strategy is to capture upside price movements in rising markets and reduce downside risk when markets decline. To implement this strategy, in selecting securities for the Fund from a portfolio of eligible securities, the Sub-Advisor employs volatility forecasting models to forecast future expected volatility. The strategy is largely quantitative and rules-based, but also includes multiple parameters over which the Sub-Advisor may exercise discretion (including, but not limited to, the number of holdings and the weightings of particular holdings) in connection with its active management of the Fund. To begin, the Sub-Advisor gathers pricing and generates return data for the starting universe, which is comprised of common stocks and depositary receipts of large and mid-cap securities across developed markets, which securities have been pre-screened by the Sub-Advisor to ensure they are liquid and accessible for trading. The Sub-Advisor then conducts volatility forecasts for securities comprising the starting universe and ranks them from low to high based on their volatility forecasts. The Sub-Advisor targets 100-400 securities for inclusion in the portfolio based on future expected volatility. Once the final portfolio is selected, the Sub-Advisor measures co-movements of the selected securities using statistical techniques designed to reduce estimation error. In the final portfolio construction, the Sub-Advisor gives larger weights to securities with lower future expected volatility and has the ability to adjust how aggressive the weighting scheme is depending on market conditions. The Sub-Advisor periodically rebalances and reallocates the portfolio using this methodology, which may result in higher levels of portfolio turnover. As of October 30, 2020, the Fund had significant investments in companies operating in Japan, companies operating in Asia and companies operating in Europe,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a withdrawal agreement was reached that would have the United Kingdom formally leave the EU and enter a transition period during which the United Kingdom would continue to follow all EU rules and remain a member of the EU single market and customs union. During this transition period, the United Kingdom is expected to begin negotiations with the EU on a free trade agreement. Should the transition period end without the United Kingdom and the EU agreeing on such an agreement, trade and economic relations between the two parties will be governed by World Trade Organization ( “WTO” ) rules. Under such a scenario, trade between the United Kingdom and the EU would no longer be tariff-free and non-tariff barriers such as new customs procedures would also arise, adding costs to doing business.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JAPAN RISK. The Fund is subject to certain risks specifically associated with investments in the securities of Japanese issuers. The Japanese economy may be subject to considerable degrees of economic, political and social instability, which could have a negative impact on Japanese securities. Japan’s economy is characterized by government intervention and protectionism, reliance on oil imports, an unstable financial services sector and relatively high unemployment. Since 2000, Japan has experienced relatively low economic growth, and it may remain low in the future. Its economy is heavily dependent on international trade and has been adversely affected by trade tariffs and competition from emerging economies. As such, economic growth is heavily dependent on continued growth in international trade, relatively low commodities prices, government support of the financial services sector and other government policies. Any changes or trends in these economic factors could have a significant impact on Japanese markets overall and may negatively affect the Fund’s investments. Japan’s economy and equity market also share a strong correlation with U.S. markets and the Japanese economy may be affected by economic problems in the U.S. Despite a strengthening in the economic relationship between Japan and China, the countries’ political relationship has at times been strained. Should political tension increase, it could adversely affect the economy and destabilize the region as a whole. Additionally, escalated tensions involving North Korea and any outbreak of hostilities involving North Korea could have a severe adverse effect on Japan’s economy. Japan’s geography also subjects it to an increased risk of natural disasters, such as earthquakes, volcanic eruptions, typhoons and tsunamis, all of which could negatively impact the Fund’s investment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a broad-based security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Horizon Managed Volatility Developed International ETF&amp;lt;/span&gt;&amp;lt;span style="color:#000000;font-family:Arial;font-size:9.90pt;font-weight:bold;"&gt;Calendar Year Total Returns as of 12/31 &amp;lt;/span&gt;&amp;lt;span style="color:#000000;font-family:Arial;font-size:7pt;font-weight:bold;position:relative;top:-3.25pt;"&gt;(1)&amp;lt;/span&gt;</t>
        </is>
      </c>
    </row>
    <row r="21">
      <c r="A21" s="4" t="inlineStr">
        <is>
          <t>(1) The Fund's calendar year-to-date total return based on net asset value for the period 12/31/19 to 09/30/20 was -15.14%.</t>
        </is>
      </c>
    </row>
    <row r="22">
      <c r="A22" s="4" t="inlineStr">
        <is>
          <t>During the periods shown in the chart above: Best Quarter</t>
        </is>
      </c>
    </row>
    <row r="23">
      <c r="A23" s="4" t="inlineStr">
        <is>
          <t>&amp;lt;span style="color:#000000;font-family:Arial;font-size:9.90pt;font-weight:bold;margin-left:0%;"&gt;Average Annual Total Returns for the Periods Ended December 31, 2019&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Dec. 01, 2020</t>
        </is>
      </c>
    </row>
    <row r="2">
      <c r="A2" s="4" t="inlineStr">
        <is>
          <t>First Trust Horizon Managed Volatility Developed International ETF | First Trust Horizon Managed Volatility Developed International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Horizon Managed Volatility Developed International ETF - First Trust Horizon Managed Volatility Developed International ETF</t>
        </is>
      </c>
      <c r="B1" s="2" t="inlineStr">
        <is>
          <t>Dec. 01, 2020</t>
        </is>
      </c>
    </row>
    <row r="2">
      <c r="A2" s="3" t="inlineStr">
        <is>
          <t>Operating Expenses:</t>
        </is>
      </c>
    </row>
    <row r="3">
      <c r="A3" s="4" t="inlineStr">
        <is>
          <t>Management Fees</t>
        </is>
      </c>
      <c r="B3" s="4" t="inlineStr">
        <is>
          <t>0.8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Horizon Managed Volatility Developed International ETF - First Trust Horizon Managed Volatility Developed International ETF</t>
        </is>
      </c>
      <c r="B1" s="2" t="inlineStr">
        <is>
          <t>1 Year</t>
        </is>
      </c>
      <c r="C1" s="2" t="inlineStr">
        <is>
          <t>3 Years</t>
        </is>
      </c>
      <c r="D1" s="2" t="inlineStr">
        <is>
          <t>5 Years</t>
        </is>
      </c>
      <c r="E1" s="2" t="inlineStr">
        <is>
          <t>10 Years</t>
        </is>
      </c>
    </row>
    <row r="2">
      <c r="A2" s="4" t="inlineStr">
        <is>
          <t>USD ($)</t>
        </is>
      </c>
      <c r="B2" s="5" t="n">
        <v>82</v>
      </c>
      <c r="C2" s="5" t="n">
        <v>255</v>
      </c>
      <c r="D2" s="5" t="n">
        <v>444</v>
      </c>
      <c r="E2" s="5" t="n">
        <v>99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01, 2020</t>
        </is>
      </c>
    </row>
    <row r="2">
      <c r="A2" s="4" t="inlineStr">
        <is>
          <t>First Trust Municipal High Income ETF</t>
        </is>
      </c>
    </row>
    <row r="3">
      <c r="A3" s="4" t="inlineStr">
        <is>
          <t>Summary Information</t>
        </is>
      </c>
    </row>
    <row r="4">
      <c r="A4" s="4" t="inlineStr">
        <is>
          <t>&amp;lt;span style="color:#000000;font-family:Arial;font-size:9.90pt;font-weight:bold;margin-left:0%;"&gt;Investment Objectives&amp;lt;/span&gt;</t>
        </is>
      </c>
    </row>
    <row r="5">
      <c r="A5" s="4" t="inlineStr">
        <is>
          <t>The First Trust Municipal High Income ETF’s (the "Fund" ) primary investment objective is to provide federally tax-exempt income, and its secondary objective is long-term capital appreci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First Trust's agreement to waive management fees of 0.15% of average daily net assets per year will be terminated following November 30, 2021.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of the average value of its portfolio. </t>
        </is>
      </c>
    </row>
    <row r="14">
      <c r="A14" s="4" t="inlineStr">
        <is>
          <t>&amp;lt;span style="color:#000000;font-family:Arial;font-size:9.90pt;font-weight:bold;margin-left:0%;"&gt;Principal Investment Strategies&amp;lt;/span&gt;</t>
        </is>
      </c>
    </row>
    <row r="15">
      <c r="A15" s="4" t="inlineStr">
        <is>
          <t>Under normal market conditions, the Fund seeks to achieve its investment objectives by investing at least 80% of its net assets (including investment borrowings) in municipal debt securities that pay interest that is exempt from regular federal income taxes (collectively, “Municipal Securities” ). Municipal Securities are generally issued by or on behalf of states, territories or possessions of the U.S. and the District of Columbia and their political subdivisions, agencies, authorities and other instrumentalities. The types of Municipal Securities in which the Fund may invest include municipal lease obligations (and certificates of participation in such obligations), municipal general obligation bonds, municipal revenue bonds, municipal notes, municipal cash equivalents, private activity bonds (including without limitation industrial development bonds), and pre-refunded and escrowed to maturity bonds. In addition, Municipal Securities include securities issued by custodial receipt trusts, which are investment vehicles the underlying assets of which are municipal bonds. The Fund may invest in Municipal Securities of any duration and any maturity. Under normal market conditions, the Fund will invest at least 50% of its net assets in Municipal Securities that are, at the time of investment, rated below investment grade by at least one nationally recognized statistical rating organization rating such securities (or Municipal Securities that are unrated and determined by the Fund’s advisor to be of comparable quality), commonly referred to as “high yield” or “junk” bonds (the “Below Investment Grade Requirement” ). The Municipal Securities in which the Fund will invest to satisfy this requirement may include Municipal Securities that are currently in default and not expected to pay the current coupon ( “Distressed Municipal Securities” ). The Fund may invest up to 10% of its net assets in Distressed Municipal Securities. Under normal market conditions, the Fund may not invest more than 50% of its net assets in Municipal Securities that are, at the time of investment, rated investment grade ( i.e. , rated Baa3/BBB- or above) by each nationally recognized statistical rating organization rating such securities or, if unrated, determined by the Fund’s advisor to be of comparable quality (the “Investment Grade Limitation” ). The Fund will consider pre-refunded or escrowed to maturity bonds, regardless of rating, to be investment grade securities. If, subsequent to purchase by the Fund, a Municipal Security held by the Fund experiences an improvement in credit quality and becomes investment grade, the Fund may continue to hold the Municipal Security and it will not cause the Fund to violate the Investment Grade Limitation; however, the Municipal Security will be taken into account for purposes of determining whether purchases of additional Municipal Securities will cause the Fund to violate such limitation.</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LTERNATIVE MINIMUM TAX RISK. Although the interest received from municipal securities is generally exempt from federal income tax, the Fund may invest in municipal securities subject to the federal alternative minimum tax. Accordingly, investment in the Fund could cause shareholders to be subject to the federal alternative minimum tax.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under most circumstances, effect a significant portion of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shares may result in capital gains or losses and may also result in higher brokerage costs.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REDIT SPREAD RISK. From time to time, spreads ( i.e. , the difference in yield between debt securities that have different credit qualities or other differences) may increase, which may reduce the market value of some of the Fund’s debt securities. While the Fund may employ strategies to mitigate credit spread risk, these strategies may not be successful.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USTRIAL DEVELOPMENT BOND RISK. Industrial development bonds are revenue bonds issued by or on behalf of public authorities to obtain funds to finance various public and/or privately operated facilities, including those for business and manufacturing, housing, sports, pollution control, airport, mass transit, port and parking facilities. To the extent that investments in the industrial development sector represent a significant portion of the Fund’s portfolio, the Fund will be sensitive to changes in, and its performance may depend to a greater extent on, the overall condition of the industrial development sector. These bonds are normally secured only by the revenues from the project and are not general obligations of the issuer or otherwise secured by state or local government tax receipts. Generally, the value and credit quality of these bonds are sensitive to the risks related to an economic slowdown.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UNICIPAL SECURITIES MARKET LIQUIDITY RISK. From time to time, inventories of municipal securities held by brokers and dealers may decrease, lessening their ability to make a market in these securities. Any reduction in market making capacity has the potential to decrease the Fund’s ability to buy or sell municipal securities, and increase price volatility and trading costs, particularly during periods of economic or market stress. As a result, the Fund may be forced to accept a lower price to sell a municipal security, to sell other securities to raise cash, or to give up an investment opportunity, any of which could have a negative effect on performance. MUNICIPAL SECURITIES RISK. Issuers, including governmental issuers, may be unable to pay their obligations as they come due. The values of municipal securities that depend on a specific revenue source to fund their payment obligations may fluctuate as a result of actual or anticipated changes in the cash flows generated by the revenue source or changes in the priority of the municipal obligation to receive the cash flows generated by the revenue source. 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In addition, income from municipal securities held by the Fund could be declared taxable because of, among other things, unfavorable changes in tax laws, adverse interpretations by the Internal Revenue Service or state tax authorities, or noncompliant conduct of an issuer or other obligated party. Loss of tax-exempt status may cause interest received and distributed to shareholders by the Fund to be taxable and may result in a significant decline in the values of such municipal securities. MUNICIPAL SECURITIES VALUATION RISK. The municipal securities in which the Fund invests are typically valued by a pricing service utilizing a range of market-based inputs and assumptions, including readily available market quotations obtained from broker-dealers making markets in such securities, cash flows and transactions for comparable instruments. There is no assurance that the Fund will be able to sell a portfolio security at the price established by the pricing service, which could result in a loss to the Fun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PRIVATE ACTIVITY BONDS RISK. Municipalities and other public authorities issue private activity bonds to finance development of industrial facilities for use by a private enterprise. The private enterprise is responsible for the payment of principal and interest on the bond and the issuer ordinarily does not pledge its full faith, credit and taxing power for repayment. The private enterprise can have a substantially different credit profile than the issuer. The private activity bonds in which the Fund may invest may be negatively impacted by conditions affecting either the general credit of the private enterprise or the project itself. The Fund’s private activity bond holdings may also pay interest subject to the alternative minimum tax. RESTRICTED SECURITIES RISK. Restricted securities are securities that cannot be offered for public resale unless registered under the applicable securities laws or that have a contractual restriction that prohibits or limits their resale. The Fund may be unable to sell a restricted security on short notice or may be able to sell them only at a price below curren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ZERO COUPON BOND RISK. Zero coupon bonds do not pay interest on a current basis and may be highly volatile as interest rates rise or fall. Although zero coupon bonds generate income for accounting purposes, they do not produce cash flow, and thus the Fund could be forced to liquidate securities at an inopportune time in order to generate cash to distribute to shareholders as required by tax law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a broad-based market index and a blended benchmark.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Municipal High Income ETF&amp;lt;/span&gt;&amp;lt;span style="color:#000000;font-family:Arial;font-size:9.90pt;font-weight:bold;"&gt;Calendar Year Total Returns as of 12/31 &amp;lt;/span&gt;&amp;lt;span style="color:#000000;font-family:Arial;font-size:7pt;font-weight:bold;position:relative;top:-3.25pt;"&gt;(1)&amp;lt;/span&gt;</t>
        </is>
      </c>
    </row>
    <row r="21">
      <c r="A21" s="4" t="inlineStr">
        <is>
          <t>(1) The Fund's calendar year-to-date total return based on net asset value for the period 12/31/19 to 09/30/20 was -0.30%.</t>
        </is>
      </c>
    </row>
    <row r="22">
      <c r="A22" s="4" t="inlineStr">
        <is>
          <t>During the periods shown in the chart above: Best Quarter</t>
        </is>
      </c>
    </row>
    <row r="23">
      <c r="A23" s="4" t="inlineStr">
        <is>
          <t>&amp;lt;span style="color:#000000;font-family:Arial;font-size:9.90pt;font-weight:bold;margin-left:0%;"&gt;Average Annual Total Returns for the Periods Ended December 31, 2019&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Horizon Managed Volatility Developed International ETF - First Trust Horizon Managed Volatility Developed International ETF</t>
        </is>
      </c>
      <c r="B1" s="2" t="inlineStr">
        <is>
          <t>Dec. 01, 2020</t>
        </is>
      </c>
    </row>
    <row r="2">
      <c r="A2" s="3" t="inlineStr">
        <is>
          <t>Bar Chart Table:</t>
        </is>
      </c>
    </row>
    <row r="3">
      <c r="A3" s="4" t="inlineStr">
        <is>
          <t>2017</t>
        </is>
      </c>
      <c r="B3" s="4" t="inlineStr">
        <is>
          <t>27.16%</t>
        </is>
      </c>
    </row>
    <row r="4">
      <c r="A4" s="4" t="inlineStr">
        <is>
          <t>2018</t>
        </is>
      </c>
      <c r="B4" s="4" t="inlineStr">
        <is>
          <t>(7.31%)</t>
        </is>
      </c>
    </row>
    <row r="5">
      <c r="A5" s="4" t="inlineStr">
        <is>
          <t>2019</t>
        </is>
      </c>
      <c r="B5" s="4" t="inlineStr">
        <is>
          <t>14.89%</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73" customWidth="1" min="2" max="2"/>
    <col width="80" customWidth="1" min="3" max="3"/>
    <col width="80" customWidth="1" min="4" max="4"/>
    <col width="80" customWidth="1" min="5" max="5"/>
    <col width="80" customWidth="1" min="6" max="6"/>
    <col width="80" customWidth="1" min="7" max="7"/>
    <col width="80" customWidth="1" min="8" max="8"/>
    <col width="74" customWidth="1" min="9" max="9"/>
    <col width="80" customWidth="1" min="10" max="10"/>
  </cols>
  <sheetData>
    <row r="1">
      <c r="A1" s="1" t="inlineStr">
        <is>
          <t>Average Annual Total Returns - First Trust Horizon Managed Volatility Developed International ETF</t>
        </is>
      </c>
      <c r="B1" s="2" t="inlineStr">
        <is>
          <t>First Trust Horizon Managed Volatility Developed International ETF1 Year</t>
        </is>
      </c>
      <c r="C1" s="2" t="inlineStr">
        <is>
          <t>First Trust Horizon Managed Volatility Developed International ETFSince Inception</t>
        </is>
      </c>
      <c r="D1" s="2" t="inlineStr">
        <is>
          <t>First Trust Horizon Managed Volatility Developed International ETFInception Date</t>
        </is>
      </c>
      <c r="E1" s="2" t="inlineStr">
        <is>
          <t>First Trust Horizon Managed Volatility Developed International ETFAfter tax on distributions1 Year</t>
        </is>
      </c>
      <c r="F1" s="2" t="inlineStr">
        <is>
          <t>First Trust Horizon Managed Volatility Developed International ETFAfter tax on distributionsSince Inception</t>
        </is>
      </c>
      <c r="G1" s="2" t="inlineStr">
        <is>
          <t>First Trust Horizon Managed Volatility Developed International ETFAfter tax on distributions and sale of fund shares1 Year</t>
        </is>
      </c>
      <c r="H1" s="2" t="inlineStr">
        <is>
          <t>First Trust Horizon Managed Volatility Developed International ETFAfter tax on distributions and sale of fund sharesSince Inception</t>
        </is>
      </c>
      <c r="I1" s="2" t="inlineStr">
        <is>
          <t>MSCI EAFE Index (reflects no deduction for fees, expenses or taxes)1 Year</t>
        </is>
      </c>
      <c r="J1" s="2" t="inlineStr">
        <is>
          <t>MSCI EAFE Index (reflects no deduction for fees, expenses or taxes)Since Inception</t>
        </is>
      </c>
    </row>
    <row r="2">
      <c r="A2" s="4" t="inlineStr">
        <is>
          <t>Total</t>
        </is>
      </c>
      <c r="B2" s="4" t="inlineStr">
        <is>
          <t>14.89%</t>
        </is>
      </c>
      <c r="C2" s="4" t="inlineStr">
        <is>
          <t>7.15%</t>
        </is>
      </c>
      <c r="D2" s="4" t="inlineStr">
        <is>
          <t>Aug. 24,
		2016</t>
        </is>
      </c>
      <c r="E2" s="4" t="inlineStr">
        <is>
          <t>13.18%</t>
        </is>
      </c>
      <c r="F2" s="4" t="inlineStr">
        <is>
          <t>5.84%</t>
        </is>
      </c>
      <c r="G2" s="4" t="inlineStr">
        <is>
          <t>8.79%</t>
        </is>
      </c>
      <c r="H2" s="4" t="inlineStr">
        <is>
          <t>4.94%</t>
        </is>
      </c>
      <c r="I2" s="4" t="inlineStr">
        <is>
          <t>22.01%</t>
        </is>
      </c>
      <c r="J2" s="4" t="inlineStr">
        <is>
          <t>8.24%</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0</t>
        </is>
      </c>
    </row>
    <row r="4">
      <c r="A4" s="4" t="inlineStr">
        <is>
          <t>First Trust Horizon Managed Volatility Developed International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First Trust Horizon Managed Volatility Developed International ETF (the “ Fund ”) is to provide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6% of the average value of its portfolio.</t>
        </is>
      </c>
    </row>
    <row r="15">
      <c r="A15" s="4" t="inlineStr">
        <is>
          <t>Portfolio Turnover, Rate</t>
        </is>
      </c>
      <c r="B15" s="4" t="inlineStr">
        <is>
          <t>rr_PortfolioTurnoverRate</t>
        </is>
      </c>
      <c r="C15" s="4" t="inlineStr">
        <is>
          <t>196.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seeks to achieve its investment objective by investing at least 80% of its net assets (including investment borrowings) in common stocks and depositary receipts of developed market companies listed and traded on non-U.S. exchanges that Horizon Investments, LLC (“ Horizon ” or the “ Sub-Advisor ”) believes exhibit low future expected volatility. The term “developed market companies” means those companies (i) whose securities are traded principally on a stock exchange in a developed market country, (ii) with a primary business office in a developed market country, or (iii) that have at least 50% of their assets in, or derive at least 50% of their revenues or profits from, a developed market country. The Sub-Advisor considers Australia, Austria, Belgium, Canada, Denmark, Finland, France, Germany, Hong Kong, Ireland, Israel, Italy, Japan, Luxembourg, the Netherlands, New Zealand, Norway, Portugal, Singapore, Spain, Sweden, Switzerland, the United Kingdom and the United States to be developed market countries. However, this list may change in response to market and geopolitical events. Under normal market conditions, the Fund will invest in at least three countries and at least 40% of its net assets in countries other than the United States. The goal of this strategy is to capture upside price movements in rising markets and reduce downside risk when markets decline. To implement this strategy, in selecting securities for the Fund from a portfolio of eligible securities, the Sub-Advisor employs volatility forecasting models to forecast future expected volatility. The strategy is largely quantitative and rules-based, but also includes multiple parameters over which the Sub-Advisor may exercise discretion (including, but not limited to, the number of holdings and the weightings of particular holdings) in connection with its active management of the Fund. To begin, the Sub-Advisor gathers pricing and generates return data for the starting universe, which is comprised of common stocks and depositary receipts of large and mid-cap securities across developed markets, which securities have been pre-screened by the Sub-Advisor to ensure they are liquid and accessible for trading. The Sub-Advisor then conducts volatility forecasts for securities comprising the starting universe and ranks them from low to high based on their volatility forecasts. The Sub-Advisor targets 100-400 securities for inclusion in the portfolio based on future expected volatility. Once the final portfolio is selected, the Sub-Advisor measures co-movements of the selected securities using statistical techniques designed to reduce estimation error. In the final portfolio construction, the Sub-Advisor gives larger weights to securities with lower future expected volatility and has the ability to adjust how aggressive the weighting scheme is depending on market conditions. The Sub-Advisor periodically rebalances and reallocates the portfolio using this methodology, which may result in higher levels of portfolio turnover. As of October 30, 2020, the Fund had significant investments in companies operating in Japan, companies operating in Asia and companies operating in Europe,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a withdrawal agreement was reached that would have the United Kingdom formally leave the EU and enter a transition period during which the United Kingdom would continue to follow all EU rules and remain a member of the EU single market and customs union. During this transition period, the United Kingdom is expected to begin negotiations with the EU on a free trade agreement. Should the transition period end without the United Kingdom and the EU agreeing on such an agreement, trade and economic relations between the two parties will be governed by World Trade Organization ( “WTO” ) rules. Under such a scenario, trade between the United Kingdom and the EU would no longer be tariff-free and non-tariff barriers such as new customs procedures would also arise, adding costs to doing business.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JAPAN RISK. The Fund is subject to certain risks specifically associated with investments in the securities of Japanese issuers. The Japanese economy may be subject to considerable degrees of economic, political and social instability, which could have a negative impact on Japanese securities. Japan’s economy is characterized by government intervention and protectionism, reliance on oil imports, an unstable financial services sector and relatively high unemployment. Since 2000, Japan has experienced relatively low economic growth, and it may remain low in the future. Its economy is heavily dependent on international trade and has been adversely affected by trade tariffs and competition from emerging economies. As such, economic growth is heavily dependent on continued growth in international trade, relatively low commodities prices, government support of the financial services sector and other government policies. Any changes or trends in these economic factors could have a significant impact on Japanese markets overall and may negatively affect the Fund’s investments. Japan’s economy and equity market also share a strong correlation with U.S. markets and the Japanese economy may be affected by economic problems in the U.S. Despite a strengthening in the economic relationship between Japan and China, the countries’ political relationship has at times been strained. Should political tension increase, it could adversely affect the economy and destabilize the region as a whole. Additionally, escalated tensions involving North Korea and any outbreak of hostilities involving North Korea could have a severe adverse effect on Japan’s economy. Japan’s geography also subjects it to an increased risk of natural disasters, such as earthquakes, volcanic eruptions, typhoons and tsunamis, all of which could negatively impact the Fund’s investment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a broad-based security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Horizon Managed Volatility Developed International ETF&amp;lt;/span&gt;&amp;lt;span style="color:#000000;font-family:Arial;font-size:9.90pt;font-weight:bold;"&gt;Calendar Year Total Returns as of 12/31 &amp;lt;/span&gt;&amp;lt;span style="color:#000000;font-family:Arial;font-size:7pt;font-weight:bold;position:relative;top:-3.25pt;"&gt;(1)&amp;lt;/span&gt;</t>
        </is>
      </c>
    </row>
    <row r="25">
      <c r="A25" s="4" t="inlineStr">
        <is>
          <t>Bar Chart Footnotes [Text Block]</t>
        </is>
      </c>
      <c r="B25" s="4" t="inlineStr">
        <is>
          <t>rr_BarChartFootnotesTextBlock</t>
        </is>
      </c>
      <c r="C25" s="4" t="inlineStr">
        <is>
          <t>(1) The Fund's calendar year-to-date total return based on net asset value for the period 12/31/19 to 09/30/20 was -15.14%.</t>
        </is>
      </c>
    </row>
    <row r="26">
      <c r="A26" s="4" t="inlineStr">
        <is>
          <t>Bar Chart Closing [Text Block]</t>
        </is>
      </c>
      <c r="B26" s="4" t="inlineStr">
        <is>
          <t>rr_BarChartClosingTextBlock</t>
        </is>
      </c>
      <c r="C26" s="4" t="inlineStr">
        <is>
          <t>During the periods shown in the chart above: Best Quarter</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19&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Horizon Managed Volatility Developed International ETF | First Trust Horizon Managed Volatility Developed International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8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Total Annual Fund Operating Expenses</t>
        </is>
      </c>
      <c r="B35" s="4" t="inlineStr">
        <is>
          <t>rr_ExpensesOverAssets</t>
        </is>
      </c>
      <c r="C35" s="4" t="inlineStr">
        <is>
          <t>0.80%</t>
        </is>
      </c>
    </row>
    <row r="36">
      <c r="A36" s="4" t="inlineStr">
        <is>
          <t>1 Year</t>
        </is>
      </c>
      <c r="B36" s="4" t="inlineStr">
        <is>
          <t>rr_ExpenseExampleNoRedemptionYear01</t>
        </is>
      </c>
      <c r="C36" s="6" t="n">
        <v>82</v>
      </c>
    </row>
    <row r="37">
      <c r="A37" s="4" t="inlineStr">
        <is>
          <t>3 Years</t>
        </is>
      </c>
      <c r="B37" s="4" t="inlineStr">
        <is>
          <t>rr_ExpenseExampleNoRedemptionYear03</t>
        </is>
      </c>
      <c r="C37" s="5" t="n">
        <v>255</v>
      </c>
    </row>
    <row r="38">
      <c r="A38" s="4" t="inlineStr">
        <is>
          <t>5 Years</t>
        </is>
      </c>
      <c r="B38" s="4" t="inlineStr">
        <is>
          <t>rr_ExpenseExampleNoRedemptionYear05</t>
        </is>
      </c>
      <c r="C38" s="5" t="n">
        <v>444</v>
      </c>
    </row>
    <row r="39">
      <c r="A39" s="4" t="inlineStr">
        <is>
          <t>10 Years</t>
        </is>
      </c>
      <c r="B39" s="4" t="inlineStr">
        <is>
          <t>rr_ExpenseExampleNoRedemptionYear10</t>
        </is>
      </c>
      <c r="C39" s="6" t="n">
        <v>990</v>
      </c>
    </row>
    <row r="40">
      <c r="A40" s="4" t="inlineStr">
        <is>
          <t>2017</t>
        </is>
      </c>
      <c r="B40" s="4" t="inlineStr">
        <is>
          <t>rr_AnnualReturn2017</t>
        </is>
      </c>
      <c r="C40" s="4" t="inlineStr">
        <is>
          <t>27.16%</t>
        </is>
      </c>
    </row>
    <row r="41">
      <c r="A41" s="4" t="inlineStr">
        <is>
          <t>2018</t>
        </is>
      </c>
      <c r="B41" s="4" t="inlineStr">
        <is>
          <t>rr_AnnualReturn2018</t>
        </is>
      </c>
      <c r="C41" s="4" t="inlineStr">
        <is>
          <t>(7.31%)</t>
        </is>
      </c>
    </row>
    <row r="42">
      <c r="A42" s="4" t="inlineStr">
        <is>
          <t>2019</t>
        </is>
      </c>
      <c r="B42" s="4" t="inlineStr">
        <is>
          <t>rr_AnnualReturn2019</t>
        </is>
      </c>
      <c r="C42" s="4" t="inlineStr">
        <is>
          <t>14.89%</t>
        </is>
      </c>
    </row>
    <row r="43">
      <c r="A43" s="4" t="inlineStr">
        <is>
          <t>Highest Quarterly Return, Label</t>
        </is>
      </c>
      <c r="B43" s="4" t="inlineStr">
        <is>
          <t>rr_HighestQuarterlyReturnLabel</t>
        </is>
      </c>
      <c r="C43" s="4" t="inlineStr">
        <is>
          <t>&amp;lt;span style="color:#000000;font-family:Arial;font-size:9.00pt;font-weight:bold;"&gt;Best Quarter&amp;lt;/span&gt;</t>
        </is>
      </c>
    </row>
    <row r="44">
      <c r="A44" s="4" t="inlineStr">
        <is>
          <t>Highest Quarterly Return, Date</t>
        </is>
      </c>
      <c r="B44" s="4" t="inlineStr">
        <is>
          <t>rr_BarChartHighestQuarterlyReturnDate</t>
        </is>
      </c>
      <c r="C44" s="4" t="inlineStr">
        <is>
          <t>Mar. 31,
		2017</t>
        </is>
      </c>
    </row>
    <row r="45">
      <c r="A45" s="4" t="inlineStr">
        <is>
          <t>Highest Quarterly Return</t>
        </is>
      </c>
      <c r="B45" s="4" t="inlineStr">
        <is>
          <t>rr_BarChartHighestQuarterlyReturn</t>
        </is>
      </c>
      <c r="C45" s="4" t="inlineStr">
        <is>
          <t>8.81%</t>
        </is>
      </c>
    </row>
    <row r="46">
      <c r="A46" s="4" t="inlineStr">
        <is>
          <t>Lowest Quarterly Return, Label</t>
        </is>
      </c>
      <c r="B46" s="4" t="inlineStr">
        <is>
          <t>rr_LowestQuarterlyReturnLabel</t>
        </is>
      </c>
      <c r="C46" s="4" t="inlineStr">
        <is>
          <t>&amp;lt;span style="color:#000000;font-family:Arial;font-size:9.00pt;font-weight:bold;"&gt;Worst Quarter&amp;lt;/span&gt;</t>
        </is>
      </c>
    </row>
    <row r="47">
      <c r="A47" s="4" t="inlineStr">
        <is>
          <t>Lowest Quarterly Return, Date</t>
        </is>
      </c>
      <c r="B47" s="4" t="inlineStr">
        <is>
          <t>rr_BarChartLowestQuarterlyReturnDate</t>
        </is>
      </c>
      <c r="C47" s="4" t="inlineStr">
        <is>
          <t>Dec. 31,
		2018</t>
        </is>
      </c>
    </row>
    <row r="48">
      <c r="A48" s="4" t="inlineStr">
        <is>
          <t>Lowest Quarterly Return</t>
        </is>
      </c>
      <c r="B48" s="4" t="inlineStr">
        <is>
          <t>rr_BarChartLowestQuarterlyReturn</t>
        </is>
      </c>
      <c r="C48" s="4" t="inlineStr">
        <is>
          <t>(7.33%)</t>
        </is>
      </c>
    </row>
    <row r="49">
      <c r="A49" s="4" t="inlineStr">
        <is>
          <t>1 Year</t>
        </is>
      </c>
      <c r="B49" s="4" t="inlineStr">
        <is>
          <t>rr_AverageAnnualReturnYear01</t>
        </is>
      </c>
      <c r="C49" s="4" t="inlineStr">
        <is>
          <t>14.89%</t>
        </is>
      </c>
    </row>
    <row r="50">
      <c r="A50" s="4" t="inlineStr">
        <is>
          <t>Since Inception</t>
        </is>
      </c>
      <c r="B50" s="4" t="inlineStr">
        <is>
          <t>rr_AverageAnnualReturnSinceInception</t>
        </is>
      </c>
      <c r="C50" s="4" t="inlineStr">
        <is>
          <t>7.15%</t>
        </is>
      </c>
    </row>
    <row r="51">
      <c r="A51" s="4" t="inlineStr">
        <is>
          <t>Inception Date</t>
        </is>
      </c>
      <c r="B51" s="4" t="inlineStr">
        <is>
          <t>rr_AverageAnnualReturnInceptionDate</t>
        </is>
      </c>
      <c r="C51" s="4" t="inlineStr">
        <is>
          <t>Aug. 24,
		2016</t>
        </is>
      </c>
    </row>
    <row r="52">
      <c r="A52" s="4" t="inlineStr">
        <is>
          <t>First Trust Horizon Managed Volatility Developed International ETF | After tax on distributions | First Trust Horizon Managed Volatility Developed International ETF</t>
        </is>
      </c>
    </row>
    <row r="53">
      <c r="A53" s="3" t="inlineStr">
        <is>
          <t>Risk Return Abstract</t>
        </is>
      </c>
      <c r="B53" s="4" t="inlineStr">
        <is>
          <t>rr_RiskReturnAbstract</t>
        </is>
      </c>
    </row>
    <row r="54">
      <c r="A54" s="4" t="inlineStr">
        <is>
          <t>1 Year</t>
        </is>
      </c>
      <c r="B54" s="4" t="inlineStr">
        <is>
          <t>rr_AverageAnnualReturnYear01</t>
        </is>
      </c>
      <c r="C54" s="4" t="inlineStr">
        <is>
          <t>13.18%</t>
        </is>
      </c>
    </row>
    <row r="55">
      <c r="A55" s="4" t="inlineStr">
        <is>
          <t>Since Inception</t>
        </is>
      </c>
      <c r="B55" s="4" t="inlineStr">
        <is>
          <t>rr_AverageAnnualReturnSinceInception</t>
        </is>
      </c>
      <c r="C55" s="4" t="inlineStr">
        <is>
          <t>5.84%</t>
        </is>
      </c>
    </row>
    <row r="56">
      <c r="A56" s="4" t="inlineStr">
        <is>
          <t>First Trust Horizon Managed Volatility Developed International ETF | After tax on distributions and sale of fund shares | First Trust Horizon Managed Volatility Developed International ETF</t>
        </is>
      </c>
    </row>
    <row r="57">
      <c r="A57" s="3" t="inlineStr">
        <is>
          <t>Risk Return Abstract</t>
        </is>
      </c>
      <c r="B57" s="4" t="inlineStr">
        <is>
          <t>rr_RiskReturnAbstract</t>
        </is>
      </c>
    </row>
    <row r="58">
      <c r="A58" s="4" t="inlineStr">
        <is>
          <t>1 Year</t>
        </is>
      </c>
      <c r="B58" s="4" t="inlineStr">
        <is>
          <t>rr_AverageAnnualReturnYear01</t>
        </is>
      </c>
      <c r="C58" s="4" t="inlineStr">
        <is>
          <t>8.79%</t>
        </is>
      </c>
    </row>
    <row r="59">
      <c r="A59" s="4" t="inlineStr">
        <is>
          <t>Since Inception</t>
        </is>
      </c>
      <c r="B59" s="4" t="inlineStr">
        <is>
          <t>rr_AverageAnnualReturnSinceInception</t>
        </is>
      </c>
      <c r="C59" s="4" t="inlineStr">
        <is>
          <t>4.94%</t>
        </is>
      </c>
    </row>
    <row r="60">
      <c r="A60" s="4" t="inlineStr">
        <is>
          <t>First Trust Horizon Managed Volatility Developed International ETF | MSCI EAFE Index (reflects no deduction for fees, expenses or taxes)</t>
        </is>
      </c>
    </row>
    <row r="61">
      <c r="A61" s="3" t="inlineStr">
        <is>
          <t>Risk Return Abstract</t>
        </is>
      </c>
      <c r="B61" s="4" t="inlineStr">
        <is>
          <t>rr_RiskReturnAbstract</t>
        </is>
      </c>
    </row>
    <row r="62">
      <c r="A62" s="4" t="inlineStr">
        <is>
          <t>1 Year</t>
        </is>
      </c>
      <c r="B62" s="4" t="inlineStr">
        <is>
          <t>rr_AverageAnnualReturnYear01</t>
        </is>
      </c>
      <c r="C62" s="4" t="inlineStr">
        <is>
          <t>22.01%</t>
        </is>
      </c>
    </row>
    <row r="63">
      <c r="A63" s="4" t="inlineStr">
        <is>
          <t>Since Inception</t>
        </is>
      </c>
      <c r="B63" s="4" t="inlineStr">
        <is>
          <t>rr_AverageAnnualReturnSinceInception</t>
        </is>
      </c>
      <c r="C63" s="4" t="inlineStr">
        <is>
          <t>8.24%</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01, 2020</t>
        </is>
      </c>
    </row>
    <row r="2">
      <c r="A2" s="4" t="inlineStr">
        <is>
          <t>First Trust California Municipal High Income ETF</t>
        </is>
      </c>
    </row>
    <row r="3">
      <c r="A3" s="4" t="inlineStr">
        <is>
          <t>Summary Information</t>
        </is>
      </c>
    </row>
    <row r="4">
      <c r="A4" s="4" t="inlineStr">
        <is>
          <t>&amp;lt;span style="color:#000000;font-family:Arial;font-size:9.90pt;font-weight:bold;margin-left:0%;"&gt;Investment Objectives&amp;lt;/span&gt;</t>
        </is>
      </c>
    </row>
    <row r="5">
      <c r="A5" s="4" t="inlineStr">
        <is>
          <t>The First Trust California Municipal High Income ETF's (the "Fund" ) primary investment objective is to seek to provide current income that is exempt from regular federal income taxes and California income taxes, and its secondary objective is long-term capital appreci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First Trust's agreement to waive management fees of 0.15% of average daily net assets per year will be terminated following November 30, 2021.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of the average value of its portfolio. </t>
        </is>
      </c>
    </row>
    <row r="14">
      <c r="A14" s="4" t="inlineStr">
        <is>
          <t>&amp;lt;span style="color:#000000;font-family:Arial;font-size:9.90pt;font-weight:bold;margin-left:0%;"&gt;Principal Investment Strategies&amp;lt;/span&gt;</t>
        </is>
      </c>
    </row>
    <row r="15">
      <c r="A15" s="4" t="inlineStr">
        <is>
          <t>Under normal market conditions, the Fund seeks to achieve its investment objectives by investing at least 80% of its net assets (including investment borrowings) in municipal debt securities that pay interest that is exempt from regular federal income taxes and California income taxes (collectively, “Municipal Securities” ). Municipal Securities will be issued by or on behalf of the State of California or territories or possessions of the U.S. (including, but not limited to, Puerto Rico, the U.S. Virgin Islands and Guam), and/or the political subdivisions, agencies, authorities and other instrumentalities of such State, territories or possessions. Under normal market conditions, the Fund will invest at least 80% of its net assets in Municipal Securities that are issued by or on behalf of the State of California. In general, Municipal Securities issued by or on behalf of the State of California will be exempt from the California individual income tax. Municipal Securities issued by or on behalf of territories or possessions of the U.S. and/or the political subdivisions, agencies, authorities and other instrumentalities of such territories or possessions (collectively, “Territorial Obligations” ) will pay interest that is exempt from regular federal income taxes and the California individual income tax. Under normal market conditions, the Fund will invest at least 80% of its net assets in Municipal Securities that are not Territorial Obligations. The types of Municipal Securities in which the Fund may invest include municipal lease obligations (and certificates of participation in such obligations), municipal general obligation bonds, municipal revenue bonds, municipal notes, municipal cash equivalents, private activity bonds (including without limitation industrial development bonds), and pre-refunded and escrowed to maturity bonds. In addition, Municipal Securities include securities issued by custodial receipt trusts, which are investment vehicles the underlying assets of which are municipal bonds. The Fund may invest in Municipal Securities of any duration and any maturity. Under normal market conditions, the Fund will limit its investments in Municipal Securities issued by or on behalf of territories or possessions of the U.S., and/or the political subdivisions, agencies, authorities and other instrumentalities of such territories or possessions, to 20% of its net assets. Under normal market conditions, the Fund will invest at least 50% of its net assets in Municipal Securities that are, at the time of investment, rated investment grade ( i.e. , rated Baa3/BBB- or above) by at least one nationally recognized statistical rating organization rating such securities (or Municipal Securities that are unrated and determined by the Fund’s advisor to be of comparable quality). If, subsequent to purchase by the Fund, a Municipal Security held by the Fund experiences a decrease in credit quality and is no longer an investment grade Municipal Security, the Fund may continue to hold the Municipal Security and it will not cause the Fund to violate the 50% investment grade requirement; however, the Municipal Security will be taken into account for purposes of determining whether purchases of additional Municipal Securities will cause the Fund to violate such requirement. The Fund will consider pre-refunded or escrowed to maturity bonds, regardless of rating, to be investment grade Municipal Securities. Under normal market conditions, the Fund will invest no more than 50% of its net assets in Municipal Securities that are, at the time of investment, not investment grade, commonly referred to as “high yield” or “junk” bonds. The Municipal Securities in which the Fund will invest to satisfy this 50% investment limitation may include Municipal Securities that are currently in default and not expected to pay the current coupon ( “Distressed Municipal Securities” ). The Fund may invest up to 10% of its net assets in Distressed Municipal Securities. If, subsequent to purchase by the Fund, a Municipal Security held by the Fund becomes a Distressed Municipal Security, the Fund may continue to hold the Distressed Municipal Security and it will not cause the Fund to violate the 10% investment limitation; however, the Distressed Municipal Security will be taken into account for purposes of determining whether purchases of additional Municipal Securities will cause the Fund to violate such limitation.</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LTERNATIVE MINIMUM TAX RISK. Although the interest received from municipal securities is generally exempt from federal income tax, the Fund may invest in municipal securities subject to the federal alternative minimum tax. Accordingly, investment in the Fund could cause shareholders to be subject to the federal alternative minimum tax.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IFORNIA MUNICIPAL SECURITIES RISK . The Fund has significant investments in California municipal securities. Therefore, events in California are likely to affect the Fund’s investments and its performance and may involve greater risk than funds that invest in a broader base of securities. These events may include economic or political policy changes, tax base erosion, budget deficits and other financial difficulties, as well as changes in the credit ratings assigned to municipal issuers located in California. A negative change in any one of these or other areas could affect the ability of California municipal issuers to meet their obligations and adversely affect Fund performance.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under most circumstances, effect a significant portion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shares may result in capital gains or losses and may also result in higher brokerage costs.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REDIT SPREAD RISK. From time to time, spreads ( i.e. , the difference in yield between debt securities that have different credit qualities or other differences) may increase, which may reduce the market value of some of the Fund’s debt securities. While the Fund may employ strategies to mitigate credit spread risk, these strategies may not be successful.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USTRIAL DEVELOPMENT BOND RISK. Industrial development bonds are revenue bonds issued by or on behalf of public authorities to obtain funds to finance various public and/or privately operated facilities, including those for business and manufacturing, housing, sports, pollution control, airport, mass transit, port and parking facilities. To the extent that investments in the industrial development sector represent a significant portion of the Fund’s portfolio, the Fund will be sensitive to changes in, and its performance may depend to a greater extent on, the overall condition of the industrial development sector. These bonds are normally secured only by the revenues from the project and are not general obligations of the issuer or otherwise secured by state or local government tax receipts. Generally, the value and credit quality of these bonds are sensitive to the risks related to an economic slowdown.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UNICIPAL SECURITIES MARKET LIQUIDITY RISK. From time to time, inventories of municipal securities held by brokers and dealers may decrease, lessening their ability to make a market in these securities. Any reduction in market making capacity has the potential to decrease the Fund’s ability to buy or sell municipal securities, and increase price volatility and trading costs, particularly during periods of economic or market stress. As a result, the Fund may be forced to accept a lower price to sell a municipal security, to sell other securities to raise cash, or to give up an investment opportunity, any of which could have a negative effect on performance. MUNICIPAL SECURITIES RISK. Issuers, including governmental issuers, may be unable to pay their obligations as they come due. The values of municipal securities that depend on a specific revenue source to fund their payment obligations may fluctuate as a result of actual or anticipated changes in the cash flows generated by the revenue source or changes in the priority of the municipal obligation to receive the cash flows generated by the revenue source. 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In addition, income from municipal securities held by the Fund could be declared taxable because of, among other things, unfavorable changes in tax laws, adverse interpretations by the Internal Revenue Service or state tax authorities, or noncompliant conduct of an issuer or other obligated party. Loss of tax-exempt status may cause interest received and distributed to shareholders by the Fund to be taxable and may result in a significant decline in the values of such municipal securities. MUNICIPAL SECURITIES VALUATION RISK. The municipal securities in which the Fund invests are typically valued by a pricing service utilizing a range of market-based inputs and assumptions, including readily available market quotations obtained from broker-dealers making markets in such securities, cash flows and transactions for comparable instruments. There is no assurance that the Fund will be able to sell a portfolio security at the price established by the pricing service, which could result in a loss to the Fun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PRIVATE ACTIVITY BONDS RISK. Municipalities and other public authorities issue private activity bonds to finance development of industrial facilities for use by a private enterprise. The private enterprise is responsible for the payment of principal and interest on the bond and the issuer ordinarily does not pledge its full faith, credit and taxing power for repayment. The private enterprise can have a substantially different credit profile than the issuer. The private activity bonds in which the Fund may invest may be negatively impacted by conditions affecting either the general credit of the private enterprise or the project itself. The Fund’s private activity bond holdings may also pay interest subject to the alternative minimum tax. RESTRICTED SECURITIES RISK. Restricted securities are securities that cannot be offered for public resale unless registered under the applicable securities laws or that have a contractual restriction that prohibits or limits their resale. The Fund may be unable to sell a restricted security on short notice or may be able to sell them only at a price below curren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TATE-SPECIFIC AND U.S. TERRITORIES’ CONCENTRATION RISK. The Fund will be less diversified geographically than a fund investing across many states and therefore has greater exposure to adverse economic and political changes in California and territories or possessions of the U.S. (including, but not limited to, Puerto Rico, the U.S. Virgin Islands and Guam). TRADING ISSUES RISK.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ZERO COUPON BOND RISK. Zero coupon bonds do not pay interest on a current basis and may be highly volatile as interest rates rise or fall. Although zero coupon bonds generate income for accounting purposes, they do not produce cash flow, and thus the Fund could be forced to liquidate securities at an inopportune time in order to generate cash to distribute to shareholders as required by tax law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California Municipal High Income ETF&amp;lt;/span&gt;&amp;lt;span style="color:#000000;font-family:Arial;font-size:9.90pt;font-weight:bold;"&gt;Calendar Year Total Returns as of 12/31 &amp;lt;/span&gt;&amp;lt;span style="color:#000000;font-family:Arial;font-size:7pt;font-weight:bold;position:relative;top:-3.25pt;"&gt;(1)&amp;lt;/span&gt;</t>
        </is>
      </c>
    </row>
    <row r="21">
      <c r="A21" s="4" t="inlineStr">
        <is>
          <t>(1) The Fund's calendar year-to-date total return based on net asset value for the period 12/31/19 to 09/30/20 was 0.77%.</t>
        </is>
      </c>
    </row>
    <row r="22">
      <c r="A22" s="4" t="inlineStr">
        <is>
          <t>During the periods shown in the chart above: Best Quarter</t>
        </is>
      </c>
    </row>
    <row r="23">
      <c r="A23" s="4" t="inlineStr">
        <is>
          <t>&amp;lt;span style="color:#000000;font-family:Arial;font-size:9.90pt;font-weight:bold;margin-left:0%;"&gt;Average Annual Total Returns for the Periods Ended December 31, 2019&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Dec. 01, 2020</t>
        </is>
      </c>
    </row>
    <row r="2">
      <c r="A2" s="4" t="inlineStr">
        <is>
          <t>First Trust California Municipal High Income ETF | First Trust California Municipal High Income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California Municipal High Income ETF - First Trust California Municipal High Income ETF</t>
        </is>
      </c>
      <c r="B1" s="2" t="inlineStr">
        <is>
          <t>Dec. 01, 2020</t>
        </is>
      </c>
    </row>
    <row r="2">
      <c r="A2" s="3" t="inlineStr">
        <is>
          <t>Operating Expenses:</t>
        </is>
      </c>
    </row>
    <row r="3">
      <c r="A3" s="4" t="inlineStr">
        <is>
          <t>Management Fees</t>
        </is>
      </c>
      <c r="B3" s="4" t="inlineStr">
        <is>
          <t>0.6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65%</t>
        </is>
      </c>
    </row>
    <row r="7">
      <c r="A7" s="4" t="inlineStr">
        <is>
          <t>Fee Waiver</t>
        </is>
      </c>
      <c r="B7" s="4" t="inlineStr">
        <is>
          <t>0.15%</t>
        </is>
      </c>
      <c r="C7" s="4" t="inlineStr">
        <is>
          <t>[1]</t>
        </is>
      </c>
    </row>
    <row r="8">
      <c r="A8" s="4" t="inlineStr">
        <is>
          <t>Total Annual Fund Operating Expenses After Fee Waiver</t>
        </is>
      </c>
      <c r="B8" s="4" t="inlineStr">
        <is>
          <t>0.50%</t>
        </is>
      </c>
    </row>
    <row r="9"/>
    <row r="10">
      <c r="A10" s="4" t="inlineStr">
        <is>
          <t>[1]</t>
        </is>
      </c>
      <c r="B10" s="4" t="inlineStr">
        <is>
          <t>Pursuant to a contractual agreement, First Trust Advisors L.P., the Fund's investment advisor, has agreed to waive management fees of 0.15% of average daily net assets until November 30, 2021. The waiver agreement may be terminated by action of the Trust's Board of Trustees at any time upon 60 days' written notice by the Trust, on behalf of the Fund, or by the Fund's investment advisor only after November 30, 2021.</t>
        </is>
      </c>
    </row>
  </sheetData>
  <mergeCells count="3">
    <mergeCell ref="B1:C1"/>
    <mergeCell ref="A9:C9"/>
    <mergeCell ref="B10:C1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California Municipal High Income ETF - First Trust California Municipal High Income ETF</t>
        </is>
      </c>
      <c r="B1" s="2" t="inlineStr">
        <is>
          <t>1 Year</t>
        </is>
      </c>
      <c r="C1" s="2" t="inlineStr">
        <is>
          <t>3 Years</t>
        </is>
      </c>
      <c r="D1" s="2" t="inlineStr">
        <is>
          <t>5 Years</t>
        </is>
      </c>
      <c r="E1" s="2" t="inlineStr">
        <is>
          <t>10 Years</t>
        </is>
      </c>
    </row>
    <row r="2">
      <c r="A2" s="4" t="inlineStr">
        <is>
          <t>USD ($)</t>
        </is>
      </c>
      <c r="B2" s="5" t="n">
        <v>51</v>
      </c>
      <c r="C2" s="5" t="n">
        <v>193</v>
      </c>
      <c r="D2" s="5" t="n">
        <v>347</v>
      </c>
      <c r="E2" s="5" t="n">
        <v>79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California Municipal High Income ETF - First Trust California Municipal High Income ETF</t>
        </is>
      </c>
      <c r="B1" s="2" t="inlineStr">
        <is>
          <t>Dec. 01, 2020</t>
        </is>
      </c>
    </row>
    <row r="2">
      <c r="A2" s="3" t="inlineStr">
        <is>
          <t>Bar Chart Table:</t>
        </is>
      </c>
    </row>
    <row r="3">
      <c r="A3" s="4" t="inlineStr">
        <is>
          <t>2018</t>
        </is>
      </c>
      <c r="B3" s="4" t="inlineStr">
        <is>
          <t>1.10%</t>
        </is>
      </c>
    </row>
    <row r="4">
      <c r="A4" s="4" t="inlineStr">
        <is>
          <t>2019</t>
        </is>
      </c>
      <c r="B4" s="4" t="inlineStr">
        <is>
          <t>9.68%</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55" customWidth="1" min="2" max="2"/>
    <col width="64" customWidth="1" min="3" max="3"/>
    <col width="63"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 First Trust California Municipal High Income ETF</t>
        </is>
      </c>
      <c r="B1" s="2" t="inlineStr">
        <is>
          <t>First Trust California Municipal High Income ETF1 Year</t>
        </is>
      </c>
      <c r="C1" s="2" t="inlineStr">
        <is>
          <t>First Trust California Municipal High Income ETFSince Inception</t>
        </is>
      </c>
      <c r="D1" s="2" t="inlineStr">
        <is>
          <t>First Trust California Municipal High Income ETFInception Date</t>
        </is>
      </c>
      <c r="E1" s="2" t="inlineStr">
        <is>
          <t>First Trust California Municipal High Income ETFAfter tax on distributions1 Year</t>
        </is>
      </c>
      <c r="F1" s="2" t="inlineStr">
        <is>
          <t>First Trust California Municipal High Income ETFAfter tax on distributionsSince Inception</t>
        </is>
      </c>
      <c r="G1" s="2" t="inlineStr">
        <is>
          <t>First Trust California Municipal High Income ETFAfter tax on distributions and sale of fund shares1 Year</t>
        </is>
      </c>
      <c r="H1" s="2" t="inlineStr">
        <is>
          <t>First Trust California Municipal High Income ETFAfter tax on distributions and sale of fund sharesSince Inception</t>
        </is>
      </c>
      <c r="I1" s="2" t="inlineStr">
        <is>
          <t>Bloomberg Barclays 10 Year California Exempt Index (reflects no deduction for fees, expenses or taxes)1 Year</t>
        </is>
      </c>
      <c r="J1" s="2" t="inlineStr">
        <is>
          <t>Bloomberg Barclays 10 Year California Exempt Index (reflects no deduction for fees, expenses or taxes)Since Inception</t>
        </is>
      </c>
    </row>
    <row r="2">
      <c r="A2" s="4" t="inlineStr">
        <is>
          <t>Total</t>
        </is>
      </c>
      <c r="B2" s="4" t="inlineStr">
        <is>
          <t>9.68%</t>
        </is>
      </c>
      <c r="C2" s="4" t="inlineStr">
        <is>
          <t>5.49%</t>
        </is>
      </c>
      <c r="D2" s="4" t="inlineStr">
        <is>
          <t>Jun. 20,
		2017</t>
        </is>
      </c>
      <c r="E2" s="4" t="inlineStr">
        <is>
          <t>8.47%</t>
        </is>
      </c>
      <c r="F2" s="4" t="inlineStr">
        <is>
          <t>4.28%</t>
        </is>
      </c>
      <c r="G2" s="4" t="inlineStr">
        <is>
          <t>5.71%</t>
        </is>
      </c>
      <c r="H2" s="4" t="inlineStr">
        <is>
          <t>3.67%</t>
        </is>
      </c>
      <c r="I2" s="4" t="inlineStr">
        <is>
          <t>7.20%</t>
        </is>
      </c>
      <c r="J2" s="4" t="inlineStr">
        <is>
          <t>3.68%</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0</t>
        </is>
      </c>
    </row>
    <row r="4">
      <c r="A4" s="4" t="inlineStr">
        <is>
          <t>First Trust California Municipal High Income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s&amp;lt;/span&gt;</t>
        </is>
      </c>
    </row>
    <row r="8">
      <c r="A8" s="4" t="inlineStr">
        <is>
          <t>Objective, Primary [Text Block]</t>
        </is>
      </c>
      <c r="B8" s="4" t="inlineStr">
        <is>
          <t>rr_ObjectivePrimaryTextBlock</t>
        </is>
      </c>
      <c r="C8" s="4" t="inlineStr">
        <is>
          <t>The First Trust California Municipal High Income ETF's (the "Fund" ) primary investment objective is to seek to provide current income that is exempt from regular federal income taxes and California income taxes, and its secondary objective is long-term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of the average value of its portfolio. </t>
        </is>
      </c>
    </row>
    <row r="15">
      <c r="A15" s="4" t="inlineStr">
        <is>
          <t>Portfolio Turnover, Rate</t>
        </is>
      </c>
      <c r="B15" s="4" t="inlineStr">
        <is>
          <t>rr_PortfolioTurnoverRate</t>
        </is>
      </c>
      <c r="C15" s="4" t="inlineStr">
        <is>
          <t>81.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First Trust's agreement to waive management fees of 0.15% of average daily net assets per year will be terminated following November 30, 2021.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seeks to achieve its investment objectives by investing at least 80% of its net assets (including investment borrowings) in municipal debt securities that pay interest that is exempt from regular federal income taxes and California income taxes (collectively, “Municipal Securities” ). Municipal Securities will be issued by or on behalf of the State of California or territories or possessions of the U.S. (including, but not limited to, Puerto Rico, the U.S. Virgin Islands and Guam), and/or the political subdivisions, agencies, authorities and other instrumentalities of such State, territories or possessions. Under normal market conditions, the Fund will invest at least 80% of its net assets in Municipal Securities that are issued by or on behalf of the State of California. In general, Municipal Securities issued by or on behalf of the State of California will be exempt from the California individual income tax. Municipal Securities issued by or on behalf of territories or possessions of the U.S. and/or the political subdivisions, agencies, authorities and other instrumentalities of such territories or possessions (collectively, “Territorial Obligations” ) will pay interest that is exempt from regular federal income taxes and the California individual income tax. Under normal market conditions, the Fund will invest at least 80% of its net assets in Municipal Securities that are not Territorial Obligations. The types of Municipal Securities in which the Fund may invest include municipal lease obligations (and certificates of participation in such obligations), municipal general obligation bonds, municipal revenue bonds, municipal notes, municipal cash equivalents, private activity bonds (including without limitation industrial development bonds), and pre-refunded and escrowed to maturity bonds. In addition, Municipal Securities include securities issued by custodial receipt trusts, which are investment vehicles the underlying assets of which are municipal bonds. The Fund may invest in Municipal Securities of any duration and any maturity. Under normal market conditions, the Fund will limit its investments in Municipal Securities issued by or on behalf of territories or possessions of the U.S., and/or the political subdivisions, agencies, authorities and other instrumentalities of such territories or possessions, to 20% of its net assets. Under normal market conditions, the Fund will invest at least 50% of its net assets in Municipal Securities that are, at the time of investment, rated investment grade ( i.e. , rated Baa3/BBB- or above) by at least one nationally recognized statistical rating organization rating such securities (or Municipal Securities that are unrated and determined by the Fund’s advisor to be of comparable quality). If, subsequent to purchase by the Fund, a Municipal Security held by the Fund experiences a decrease in credit quality and is no longer an investment grade Municipal Security, the Fund may continue to hold the Municipal Security and it will not cause the Fund to violate the 50% investment grade requirement; however, the Municipal Security will be taken into account for purposes of determining whether purchases of additional Municipal Securities will cause the Fund to violate such requirement. The Fund will consider pre-refunded or escrowed to maturity bonds, regardless of rating, to be investment grade Municipal Securities. Under normal market conditions, the Fund will invest no more than 50% of its net assets in Municipal Securities that are, at the time of investment, not investment grade, commonly referred to as “high yield” or “junk” bonds. The Municipal Securities in which the Fund will invest to satisfy this 50% investment limitation may include Municipal Securities that are currently in default and not expected to pay the current coupon ( “Distressed Municipal Securities” ). The Fund may invest up to 10% of its net assets in Distressed Municipal Securities. If, subsequent to purchase by the Fund, a Municipal Security held by the Fund becomes a Distressed Municipal Security, the Fund may continue to hold the Distressed Municipal Security and it will not cause the Fund to violate the 10% investment limitation; however, the Distressed Municipal Security will be taken into account for purposes of determining whether purchases of additional Municipal Securities will cause the Fund to violate such limitation.</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LTERNATIVE MINIMUM TAX RISK. Although the interest received from municipal securities is generally exempt from federal income tax, the Fund may invest in municipal securities subject to the federal alternative minimum tax. Accordingly, investment in the Fund could cause shareholders to be subject to the federal alternative minimum tax.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IFORNIA MUNICIPAL SECURITIES RISK . The Fund has significant investments in California municipal securities. Therefore, events in California are likely to affect the Fund’s investments and its performance and may involve greater risk than funds that invest in a broader base of securities. These events may include economic or political policy changes, tax base erosion, budget deficits and other financial difficulties, as well as changes in the credit ratings assigned to municipal issuers located in California. A negative change in any one of these or other areas could affect the ability of California municipal issuers to meet their obligations and adversely affect Fund performance.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under most circumstances, effect a significant portion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shares may result in capital gains or losses and may also result in higher brokerage costs.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REDIT SPREAD RISK. From time to time, spreads ( i.e. , the difference in yield between debt securities that have different credit qualities or other differences) may increase, which may reduce the market value of some of the Fund’s debt securities. While the Fund may employ strategies to mitigate credit spread risk, these strategies may not be successful.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USTRIAL DEVELOPMENT BOND RISK. Industrial development bonds are revenue bonds issued by or on behalf of public authorities to obtain funds to finance various public and/or privately operated facilities, including those for business and manufacturing, housing, sports, pollution control, airport, mass transit, port and parking facilities. To the extent that investments in the industrial development sector represent a significant portion of the Fund’s portfolio, the Fund will be sensitive to changes in, and its performance may depend to a greater extent on, the overall condition of the industrial development sector. These bonds are normally secured only by the revenues from the project and are not general obligations of the issuer or otherwise secured by state or local government tax receipts. Generally, the value and credit quality of these bonds are sensitive to the risks related to an economic slowdown.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UNICIPAL SECURITIES MARKET LIQUIDITY RISK. From time to time, inventories of municipal securities held by brokers and dealers may decrease, lessening their ability to make a market in these securities. Any reduction in market making capacity has the potential to decrease the Fund’s ability to buy or sell municipal securities, and increase price volatility and trading costs, particularly during periods of economic or market stress. As a result, the Fund may be forced to accept a lower price to sell a municipal security, to sell other securities to raise cash, or to give up an investment opportunity, any of which could have a negative effect on performance. MUNICIPAL SECURITIES RISK. Issuers, including governmental issuers, may be unable to pay their obligations as they come due. The values of municipal securities that depend on a specific revenue source to fund their payment obligations may fluctuate as a result of actual or anticipated changes in the cash flows generated by the revenue source or changes in the priority of the municipal obligation to receive the cash flows generated by the revenue source. 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In addition, income from municipal securities held by the Fund could be declared taxable because of, among other things, unfavorable changes in tax laws, adverse interpretations by the Internal Revenue Service or state tax authorities, or noncompliant conduct of an issuer or other obligated party. Loss of tax-exempt status may cause interest received and distributed to shareholders by the Fund to be taxable and may result in a significant decline in the values of such municipal securities. MUNICIPAL SECURITIES VALUATION RISK. The municipal securities in which the Fund invests are typically valued by a pricing service utilizing a range of market-based inputs and assumptions, including readily available market quotations obtained from broker-dealers making markets in such securities, cash flows and transactions for comparable instruments. There is no assurance that the Fund will be able to sell a portfolio security at the price established by the pricing service, which could result in a loss to the Fun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PRIVATE ACTIVITY BONDS RISK. Municipalities and other public authorities issue private activity bonds to finance development of industrial facilities for use by a private enterprise. The private enterprise is responsible for the payment of principal and interest on the bond and the issuer ordinarily does not pledge its full faith, credit and taxing power for repayment. The private enterprise can have a substantially different credit profile than the issuer. The private activity bonds in which the Fund may invest may be negatively impacted by conditions affecting either the general credit of the private enterprise or the project itself. The Fund’s private activity bond holdings may also pay interest subject to the alternative minimum tax. RESTRICTED SECURITIES RISK. Restricted securities are securities that cannot be offered for public resale unless registered under the applicable securities laws or that have a contractual restriction that prohibits or limits their resale. The Fund may be unable to sell a restricted security on short notice or may be able to sell them only at a price below curren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TATE-SPECIFIC AND U.S. TERRITORIES’ CONCENTRATION RISK. The Fund will be less diversified geographically than a fund investing across many states and therefore has greater exposure to adverse economic and political changes in California and territories or possessions of the U.S. (including, but not limited to, Puerto Rico, the U.S. Virgin Islands and Guam). TRADING ISSUES RISK.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ZERO COUPON BOND RISK. Zero coupon bonds do not pay interest on a current basis and may be highly volatile as interest rates rise or fall. Although zero coupon bonds generate income for accounting purposes, they do not produce cash flow, and thus the Fund could be forced to liquidate securities at an inopportune time in order to generate cash to distribute to shareholders as required by tax law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a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California Municipal High Income ETF&amp;lt;/span&gt;&amp;lt;span style="color:#000000;font-family:Arial;font-size:9.90pt;font-weight:bold;"&gt;Calendar Year Total Returns as of 12/31 &amp;lt;/span&gt;&amp;lt;span style="color:#000000;font-family:Arial;font-size:7pt;font-weight:bold;position:relative;top:-3.25pt;"&gt;(1)&amp;lt;/span&gt;</t>
        </is>
      </c>
    </row>
    <row r="25">
      <c r="A25" s="4" t="inlineStr">
        <is>
          <t>Bar Chart Footnotes [Text Block]</t>
        </is>
      </c>
      <c r="B25" s="4" t="inlineStr">
        <is>
          <t>rr_BarChartFootnotesTextBlock</t>
        </is>
      </c>
      <c r="C25" s="4" t="inlineStr">
        <is>
          <t>(1) The Fund's calendar year-to-date total return based on net asset value for the period 12/31/19 to 09/30/20 was 0.77%.</t>
        </is>
      </c>
    </row>
    <row r="26">
      <c r="A26" s="4" t="inlineStr">
        <is>
          <t>Bar Chart Closing [Text Block]</t>
        </is>
      </c>
      <c r="B26" s="4" t="inlineStr">
        <is>
          <t>rr_BarChartClosingTextBlock</t>
        </is>
      </c>
      <c r="C26" s="4" t="inlineStr">
        <is>
          <t>During the periods shown in the chart above: Best Quarter</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19&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California Municipal High Income ETF | First Trust California Municipal High Income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65%</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Total Annual Fund Operating Expenses</t>
        </is>
      </c>
      <c r="B35" s="4" t="inlineStr">
        <is>
          <t>rr_ExpensesOverAssets</t>
        </is>
      </c>
      <c r="C35" s="4" t="inlineStr">
        <is>
          <t>0.65%</t>
        </is>
      </c>
    </row>
    <row r="36">
      <c r="A36" s="4" t="inlineStr">
        <is>
          <t>Fee Waiver</t>
        </is>
      </c>
      <c r="B36" s="4" t="inlineStr">
        <is>
          <t>rr_FeeWaiverOrReimbursementOverAssets</t>
        </is>
      </c>
      <c r="C36" s="4" t="inlineStr">
        <is>
          <t>0.15%</t>
        </is>
      </c>
      <c r="D36" s="4" t="inlineStr">
        <is>
          <t>[1]</t>
        </is>
      </c>
    </row>
    <row r="37">
      <c r="A37" s="4" t="inlineStr">
        <is>
          <t>Total Annual Fund Operating Expenses After Fee Waiver</t>
        </is>
      </c>
      <c r="B37" s="4" t="inlineStr">
        <is>
          <t>rr_NetExpensesOverAssets</t>
        </is>
      </c>
      <c r="C37" s="4" t="inlineStr">
        <is>
          <t>0.50%</t>
        </is>
      </c>
    </row>
    <row r="38">
      <c r="A38" s="4" t="inlineStr">
        <is>
          <t>1 Year</t>
        </is>
      </c>
      <c r="B38" s="4" t="inlineStr">
        <is>
          <t>rr_ExpenseExampleNoRedemptionYear01</t>
        </is>
      </c>
      <c r="C38" s="6" t="n">
        <v>51</v>
      </c>
    </row>
    <row r="39">
      <c r="A39" s="4" t="inlineStr">
        <is>
          <t>3 Years</t>
        </is>
      </c>
      <c r="B39" s="4" t="inlineStr">
        <is>
          <t>rr_ExpenseExampleNoRedemptionYear03</t>
        </is>
      </c>
      <c r="C39" s="5" t="n">
        <v>193</v>
      </c>
    </row>
    <row r="40">
      <c r="A40" s="4" t="inlineStr">
        <is>
          <t>5 Years</t>
        </is>
      </c>
      <c r="B40" s="4" t="inlineStr">
        <is>
          <t>rr_ExpenseExampleNoRedemptionYear05</t>
        </is>
      </c>
      <c r="C40" s="5" t="n">
        <v>347</v>
      </c>
    </row>
    <row r="41">
      <c r="A41" s="4" t="inlineStr">
        <is>
          <t>10 Years</t>
        </is>
      </c>
      <c r="B41" s="4" t="inlineStr">
        <is>
          <t>rr_ExpenseExampleNoRedemptionYear10</t>
        </is>
      </c>
      <c r="C41" s="6" t="n">
        <v>796</v>
      </c>
    </row>
    <row r="42">
      <c r="A42" s="4" t="inlineStr">
        <is>
          <t>2018</t>
        </is>
      </c>
      <c r="B42" s="4" t="inlineStr">
        <is>
          <t>rr_AnnualReturn2018</t>
        </is>
      </c>
      <c r="C42" s="4" t="inlineStr">
        <is>
          <t>1.10%</t>
        </is>
      </c>
    </row>
    <row r="43">
      <c r="A43" s="4" t="inlineStr">
        <is>
          <t>2019</t>
        </is>
      </c>
      <c r="B43" s="4" t="inlineStr">
        <is>
          <t>rr_AnnualReturn2019</t>
        </is>
      </c>
      <c r="C43" s="4" t="inlineStr">
        <is>
          <t>9.68%</t>
        </is>
      </c>
    </row>
    <row r="44">
      <c r="A44" s="4" t="inlineStr">
        <is>
          <t>Highest Quarterly Return, Label</t>
        </is>
      </c>
      <c r="B44" s="4" t="inlineStr">
        <is>
          <t>rr_HighestQuarterlyReturnLabel</t>
        </is>
      </c>
      <c r="C44" s="4" t="inlineStr">
        <is>
          <t>&amp;lt;span style="color:#000000;font-family:Arial;font-size:9.00pt;font-weight:bold;"&gt;Best Quarter&amp;lt;/span&gt;</t>
        </is>
      </c>
    </row>
    <row r="45">
      <c r="A45" s="4" t="inlineStr">
        <is>
          <t>Highest Quarterly Return, Date</t>
        </is>
      </c>
      <c r="B45" s="4" t="inlineStr">
        <is>
          <t>rr_BarChartHighestQuarterlyReturnDate</t>
        </is>
      </c>
      <c r="C45" s="4" t="inlineStr">
        <is>
          <t>Mar. 29,
		2019</t>
        </is>
      </c>
    </row>
    <row r="46">
      <c r="A46" s="4" t="inlineStr">
        <is>
          <t>Highest Quarterly Return</t>
        </is>
      </c>
      <c r="B46" s="4" t="inlineStr">
        <is>
          <t>rr_BarChartHighestQuarterlyReturn</t>
        </is>
      </c>
      <c r="C46" s="4" t="inlineStr">
        <is>
          <t>3.28%</t>
        </is>
      </c>
    </row>
    <row r="47">
      <c r="A47" s="4" t="inlineStr">
        <is>
          <t>Lowest Quarterly Return, Label</t>
        </is>
      </c>
      <c r="B47" s="4" t="inlineStr">
        <is>
          <t>rr_LowestQuarterlyReturnLabel</t>
        </is>
      </c>
      <c r="C47" s="4" t="inlineStr">
        <is>
          <t>&amp;lt;span style="color:#000000;font-family:Arial;font-size:9.00pt;font-weight:bold;"&gt;Worst Quarter&amp;lt;/span&gt;</t>
        </is>
      </c>
    </row>
    <row r="48">
      <c r="A48" s="4" t="inlineStr">
        <is>
          <t>Lowest Quarterly Return, Date</t>
        </is>
      </c>
      <c r="B48" s="4" t="inlineStr">
        <is>
          <t>rr_BarChartLowestQuarterlyReturnDate</t>
        </is>
      </c>
      <c r="C48" s="4" t="inlineStr">
        <is>
          <t>Mar. 29,
		2018</t>
        </is>
      </c>
    </row>
    <row r="49">
      <c r="A49" s="4" t="inlineStr">
        <is>
          <t>Lowest Quarterly Return</t>
        </is>
      </c>
      <c r="B49" s="4" t="inlineStr">
        <is>
          <t>rr_BarChartLowestQuarterlyReturn</t>
        </is>
      </c>
      <c r="C49" s="4" t="inlineStr">
        <is>
          <t>(1.05%)</t>
        </is>
      </c>
    </row>
    <row r="50">
      <c r="A50" s="4" t="inlineStr">
        <is>
          <t>1 Year</t>
        </is>
      </c>
      <c r="B50" s="4" t="inlineStr">
        <is>
          <t>rr_AverageAnnualReturnYear01</t>
        </is>
      </c>
      <c r="C50" s="4" t="inlineStr">
        <is>
          <t>9.68%</t>
        </is>
      </c>
    </row>
    <row r="51">
      <c r="A51" s="4" t="inlineStr">
        <is>
          <t>Since Inception</t>
        </is>
      </c>
      <c r="B51" s="4" t="inlineStr">
        <is>
          <t>rr_AverageAnnualReturnSinceInception</t>
        </is>
      </c>
      <c r="C51" s="4" t="inlineStr">
        <is>
          <t>5.49%</t>
        </is>
      </c>
    </row>
    <row r="52">
      <c r="A52" s="4" t="inlineStr">
        <is>
          <t>Inception Date</t>
        </is>
      </c>
      <c r="B52" s="4" t="inlineStr">
        <is>
          <t>rr_AverageAnnualReturnInceptionDate</t>
        </is>
      </c>
      <c r="C52" s="4" t="inlineStr">
        <is>
          <t>Jun. 20,
		2017</t>
        </is>
      </c>
    </row>
    <row r="53">
      <c r="A53" s="4" t="inlineStr">
        <is>
          <t>First Trust California Municipal High Income ETF | After tax on distributions | First Trust California Municipal High Income ETF</t>
        </is>
      </c>
    </row>
    <row r="54">
      <c r="A54" s="3" t="inlineStr">
        <is>
          <t>Risk Return Abstract</t>
        </is>
      </c>
      <c r="B54" s="4" t="inlineStr">
        <is>
          <t>rr_RiskReturnAbstract</t>
        </is>
      </c>
    </row>
    <row r="55">
      <c r="A55" s="4" t="inlineStr">
        <is>
          <t>1 Year</t>
        </is>
      </c>
      <c r="B55" s="4" t="inlineStr">
        <is>
          <t>rr_AverageAnnualReturnYear01</t>
        </is>
      </c>
      <c r="C55" s="4" t="inlineStr">
        <is>
          <t>8.47%</t>
        </is>
      </c>
    </row>
    <row r="56">
      <c r="A56" s="4" t="inlineStr">
        <is>
          <t>Since Inception</t>
        </is>
      </c>
      <c r="B56" s="4" t="inlineStr">
        <is>
          <t>rr_AverageAnnualReturnSinceInception</t>
        </is>
      </c>
      <c r="C56" s="4" t="inlineStr">
        <is>
          <t>4.28%</t>
        </is>
      </c>
    </row>
    <row r="57">
      <c r="A57" s="4" t="inlineStr">
        <is>
          <t>First Trust California Municipal High Income ETF | After tax on distributions and sale of fund shares | First Trust California Municipal High Income ETF</t>
        </is>
      </c>
    </row>
    <row r="58">
      <c r="A58" s="3" t="inlineStr">
        <is>
          <t>Risk Return Abstract</t>
        </is>
      </c>
      <c r="B58" s="4" t="inlineStr">
        <is>
          <t>rr_RiskReturnAbstract</t>
        </is>
      </c>
    </row>
    <row r="59">
      <c r="A59" s="4" t="inlineStr">
        <is>
          <t>1 Year</t>
        </is>
      </c>
      <c r="B59" s="4" t="inlineStr">
        <is>
          <t>rr_AverageAnnualReturnYear01</t>
        </is>
      </c>
      <c r="C59" s="4" t="inlineStr">
        <is>
          <t>5.71%</t>
        </is>
      </c>
    </row>
    <row r="60">
      <c r="A60" s="4" t="inlineStr">
        <is>
          <t>Since Inception</t>
        </is>
      </c>
      <c r="B60" s="4" t="inlineStr">
        <is>
          <t>rr_AverageAnnualReturnSinceInception</t>
        </is>
      </c>
      <c r="C60" s="4" t="inlineStr">
        <is>
          <t>3.67%</t>
        </is>
      </c>
    </row>
    <row r="61">
      <c r="A61" s="4" t="inlineStr">
        <is>
          <t>First Trust California Municipal High Income ETF | Bloomberg Barclays 10 Year California Exempt Index (reflects no deduction for fees, expenses or taxes)</t>
        </is>
      </c>
    </row>
    <row r="62">
      <c r="A62" s="3" t="inlineStr">
        <is>
          <t>Risk Return Abstract</t>
        </is>
      </c>
      <c r="B62" s="4" t="inlineStr">
        <is>
          <t>rr_RiskReturnAbstract</t>
        </is>
      </c>
    </row>
    <row r="63">
      <c r="A63" s="4" t="inlineStr">
        <is>
          <t>1 Year</t>
        </is>
      </c>
      <c r="B63" s="4" t="inlineStr">
        <is>
          <t>rr_AverageAnnualReturnYear01</t>
        </is>
      </c>
      <c r="C63" s="4" t="inlineStr">
        <is>
          <t>7.20%</t>
        </is>
      </c>
    </row>
    <row r="64">
      <c r="A64" s="4" t="inlineStr">
        <is>
          <t>Since Inception</t>
        </is>
      </c>
      <c r="B64" s="4" t="inlineStr">
        <is>
          <t>rr_AverageAnnualReturnSinceInception</t>
        </is>
      </c>
      <c r="C64" s="4" t="inlineStr">
        <is>
          <t>3.68%</t>
        </is>
      </c>
    </row>
    <row r="65"/>
    <row r="66">
      <c r="A66" s="4" t="inlineStr">
        <is>
          <t>[1]</t>
        </is>
      </c>
      <c r="B66" s="4" t="inlineStr">
        <is>
          <t>Pursuant to a contractual agreement, First Trust Advisors L.P., the Fund's investment advisor, has agreed to waive management fees of 0.15% of average daily net assets until November 30, 2021. The waiver agreement may be terminated by action of the Trust's Board of Trustees at any time upon 60 days' written notice by the Trust, on behalf of the Fund, or by the Fund's investment advisor only after November 30, 2021.</t>
        </is>
      </c>
    </row>
  </sheetData>
  <mergeCells count="3">
    <mergeCell ref="C1:D1"/>
    <mergeCell ref="A65:C65"/>
    <mergeCell ref="B66:C6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Dec. 01, 2020</t>
        </is>
      </c>
    </row>
    <row r="2">
      <c r="A2" s="4" t="inlineStr">
        <is>
          <t>First Trust Municipal High Income ETF | First Trust Municipal High Income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01, 2020</t>
        </is>
      </c>
    </row>
    <row r="2">
      <c r="A2" s="4" t="inlineStr">
        <is>
          <t>First Trust Ultra Short Duration Municipal ETF</t>
        </is>
      </c>
    </row>
    <row r="3">
      <c r="A3" s="4" t="inlineStr">
        <is>
          <t>Summary Information</t>
        </is>
      </c>
    </row>
    <row r="4">
      <c r="A4" s="4" t="inlineStr">
        <is>
          <t>&amp;lt;span style="color:#000000;font-family:Arial;font-size:9.90pt;font-weight:bold;margin-left:0%;"&gt;Investment Objective&amp;lt;/span&gt;</t>
        </is>
      </c>
    </row>
    <row r="5">
      <c r="A5" s="4" t="inlineStr">
        <is>
          <t>The First Trust Ultra Short Duration Municipal ETF (the "Fund" ) seeks to provide federally tax-exempt income consistent with capital preserv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First Trust's agreement to waive management fees of 0.20% of average daily net assets per year will be terminated following November 30, 2021.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9% of the average value of its portfolio.</t>
        </is>
      </c>
    </row>
    <row r="14">
      <c r="A14" s="4" t="inlineStr">
        <is>
          <t>&amp;lt;span style="color:#000000;font-family:Arial;font-size:9.90pt;font-weight:bold;margin-left:0%;"&gt;Principal Investment Strategies&amp;lt;/span&gt;</t>
        </is>
      </c>
    </row>
    <row r="15">
      <c r="A15" s="4" t="inlineStr">
        <is>
          <t>Under normal market conditions, the Fund seeks to achieve its investment objective by investing at least 80% of its net assets (including investment borrowings) in municipal debt securities that pay interest that is exempt from regular federal income taxes (collectively, “Municipal Securities” ). Municipal Securities are generally issued by or on behalf of states, territories or possessions of the U.S. and the District of Columbia and their political subdivisions, agencies, authorities and other instrumentalities Under normal market conditions, the weighted average duration of the Fund’s portfolio is expected to be less than one year. In selecting the Fund’s portfolio, the portfolio managers will focus on Municipal Securities that meet basic infrastructure needs or provide critical services within their communities. The Fund will invest in Municipal Securities issued throughout the United States, including in Municipal Securities issued by entities in at least 10 different states, with an emphasis on Municipal Securities issued in states with growing populations and healthy employment trends. Duration is a mathematical calculation of the average life of a debt security (or portfolio of debt securities) that serves as a measure of its price risk. In general, each year of duration represents an expected 1% change in the value of a security for every 1% immediate change in interest rates. For example, if a portfolio of Municipal Securities has an average duration of three years, its value can be expected to fall about 3% if interest rates rise by 1%. Conversely, the portfolio’s value can be expected to rise about 3% if interest rates fall by 1%. As a result, prices of instruments with shorter durations tend to be less sensitive to interest rate changes than instruments with longer durations. As the value of a security changes over time, so will its duration. Under normal market conditions, the Fund will invest at least 80% of its net assets in Municipal Securities that are, at the time of investment, rated as investment grade ( i.e. , rated Baa3/BBB- or above) by at least one nationally recognized statistical rating organization rating such securities or, if unrated, Municipal Securities determined by the Fund’s investment advisor to be of comparable quality. The Fund may invest up to 20% of its net assets in Municipal Securities rated below investment grade by at least one nationally recognized statistical rating organization rating such securities (or Municipal Securities that are unrated and determined by the Fund’s investment advisor to be of comparable quality), commonly referred to as “high yield” or “junk” bonds. These higher yielding securities are included in the Fund’s portfolio to enhance the Fund’s investment returns. The types of Municipal Securities in which the Fund may invest include municipal lease obligations (and certificates of participation in such obligations), municipal general obligation bonds, municipal revenue bonds, municipal notes, municipal cash equivalents, alternative minimum tax bonds, private activity bonds (including without limitation industrial development bonds), securities issued by custodial receipt trusts and pre-refunded and escrowed to maturity bonds. Alternative minimum tax bonds and private activity bonds may be subject to the federal alternative minimum tax. The Fund may also purchase new issues of Municipal Securities on a when-issued or forward commitment basis. The Municipal Securities in which the Fund invests may be fixed, variable or floating-rate securities. The Fund is classified as “non-diversified” under the Investment Company Act of 1940 (the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LTERNATIVE MINIMUM TAX RISK. Although the interest received from municipal securities is generally exempt from federal income tax, the Fund may invest in municipal securities subject to the federal alternative minimum tax. Accordingly, investment in the Fund could cause shareholders to be subject to the federal alternative minimum tax.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under most circumstances, effect a significant portion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shares may result in capital gains or losses and may also result in higher brokerage costs.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REDIT SPREAD RISK. From time to time, spreads ( i.e. , the difference in yield between debt securities that have different credit qualities or other differences) may increase, which may reduce the market value of some of the Fund’s debt securities. While the Fund may employ strategies to mitigate credit spread risk, these strategies may not be successful.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LOATING RATE DEBT INSTRUMENTS RISK. Investments in floating rate debt instruments are subject to the same risks as investments in other types of debt securities, including credit risk, interest rate risk, liquidity risk and valuation risk. Floating rate debt instruments include debt securities issued by corporate and governmental entities, as well bank loans, mortgage-backed securities and asset-backed securities. Floating rate debt instruments are structured so that the security’s coupon rate fluctuates based upon the level of a reference rate. Most commonly, the coupon rate of a floating rate debt instrument is set at the level of a widely followed interest rate, plus a fixed spread. As a result, the coupon on floating rate debt instrument will generally decline in a falling interest rate environment, causing the Fund to experience a reduction in the income it receives from the instrument. A floating rate debt instrument’s coupon rate resets periodically according to its terms. Consequently, in a rising interest rate environment, floating rate debt instruments with coupon rates that reset infrequently may lag behind the changes in market interest rates. Floating rate debt instruments may also contain terms that impose a maximum coupon rate the issuer will pay, regardless of the level of the reference rate. To the extent the Fund invests in floating rate loans, such instruments may be subject to legal or contractual restrictions on resale, may trade infrequently, and their value may be impaired when the Fund needs to liquidate such securities. It is possible that the collateral securing a floating rate loan may be insufficient or unavailable to the Fund, and that the Fund’s rights to collateral may be limited by bankruptcy or insolvency laws. Additionally, floating rate loans may not be considered “securities” under federal securities laws, and purchasers, such as the Fund, therefore may not be entitled to rely on the anti-fraud protections of the federal securities laws.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USTRIAL DEVELOPMENT BOND RISK. Industrial development bonds are revenue bonds issued by or on behalf of public authorities to obtain funds to finance various public and/or privately operated facilities, including those for business and manufacturing, housing, sports, pollution control, airport, mass transit, port and parking facilities. To the extent that investments in the industrial development sector represent a significant portion of the Fund’s portfolio, the Fund will be sensitive to changes in, and its performance may depend to a greater extent on, the overall condition of the industrial development sector. These bonds are normally secured only by the revenues from the project and are not general obligations of the issuer or otherwise secured by state or local government tax receipts. Generally, the value and credit quality of these bonds are sensitive to the risks related to an economic slowdown.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UNICIPAL SECURITIES MARKET LIQUIDITY RISK. From time to time, inventories of municipal securities held by brokers and dealers may decrease, lessening their ability to make a market in these securities. Any reduction in market making capacity has the potential to decrease the Fund’s ability to buy or sell municipal securities, and increase price volatility and trading costs, particularly during periods of economic or market stress. As a result, the Fund may be forced to accept a lower price to sell a municipal security, to sell other securities to raise cash, or to give up an investment opportunity, any of which could have a negative effect on performance. MUNICIPAL SECURITIES RISK. Issuers, including governmental issuers, may be unable to pay their obligations as they come due. The values of municipal securities that depend on a specific revenue source to fund their payment obligations may fluctuate as a result of actual or anticipated changes in the cash flows generated by the revenue source or changes in the priority of the municipal obligation to receive the cash flows generated by the revenue source. 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In addition, income from municipal securities held by the Fund could be declared taxable because of, among other things, unfavorable changes in tax laws, adverse interpretations by the Internal Revenue Service or state tax authorities, or noncompliant conduct of an issuer or other obligated party. Loss of tax-exempt status may cause interest received and distributed to shareholders by the Fund to be taxable and may result in a significant decline in the values of such municipal securities. MUNICIPAL SECURITIES VALUATION RISK. The municipal securities in which the Fund invests are typically valued by a pricing service utilizing a range of market-based inputs and assumptions, including readily available market quotations obtained from broker-dealers making markets in such securities, cash flows and transactions for comparable instruments. There is no assurance that the Fund will be able to sell a portfolio security at the price established by the pricing service, which could result in a loss to the Fund.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ZERO COUPON BOND RISK. Zero coupon bonds do not pay interest on a current basis and may be highly volatile as interest rates rise or fall. Although zero coupon bonds generate income for accounting purposes, they do not produce cash flow, and thus the Fund could be forced to liquidate securities at an inopportune time in order to generate cash to distribute to shareholders as required by tax law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Ultra Short Duration Municipal ETF&amp;lt;/span&gt;&amp;lt;span style="color:#000000;font-family:Arial;font-size:9.90pt;font-weight:bold;"&gt;Calendar Year Total Returns as of 12/31 &amp;lt;/span&gt;&amp;lt;span style="color:#000000;font-family:Arial;font-size:7pt;font-weight:bold;position:relative;top:-3.25pt;"&gt;(1)&amp;lt;/span&gt;</t>
        </is>
      </c>
    </row>
    <row r="21">
      <c r="A21" s="4" t="inlineStr">
        <is>
          <t>(1) The Fund's calendar year-to-date total return based on net asset value for the period 12/31/19 to 09/30/20 was 1.17%.</t>
        </is>
      </c>
    </row>
    <row r="22">
      <c r="A22" s="4" t="inlineStr">
        <is>
          <t>During the period shown in the chart above: Best Quarter</t>
        </is>
      </c>
    </row>
    <row r="23">
      <c r="A23" s="4" t="inlineStr">
        <is>
          <t>&amp;lt;span style="color:#000000;font-family:Arial;font-size:9.90pt;font-weight:bold;margin-left:0%;"&gt;Average Annual Total Returns for the Periods Ended December 31, 2019&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Dec. 01, 2020</t>
        </is>
      </c>
    </row>
    <row r="2">
      <c r="A2" s="4" t="inlineStr">
        <is>
          <t>First Trust Ultra Short Duration Municipal ETF | First Trust Ultra Short Duration Municipal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Ultra Short Duration Municipal ETF - First Trust Ultra Short Duration Municipal ETF</t>
        </is>
      </c>
      <c r="B1" s="2" t="inlineStr">
        <is>
          <t>Dec. 01, 2020</t>
        </is>
      </c>
    </row>
    <row r="2">
      <c r="A2" s="3" t="inlineStr">
        <is>
          <t>Operating Expenses:</t>
        </is>
      </c>
    </row>
    <row r="3">
      <c r="A3" s="4" t="inlineStr">
        <is>
          <t>Management Fees</t>
        </is>
      </c>
      <c r="B3" s="4" t="inlineStr">
        <is>
          <t>0.4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45%</t>
        </is>
      </c>
    </row>
    <row r="7">
      <c r="A7" s="4" t="inlineStr">
        <is>
          <t>Fee Waiver</t>
        </is>
      </c>
      <c r="B7" s="4" t="inlineStr">
        <is>
          <t>0.20%</t>
        </is>
      </c>
      <c r="C7" s="4" t="inlineStr">
        <is>
          <t>[1]</t>
        </is>
      </c>
    </row>
    <row r="8">
      <c r="A8" s="4" t="inlineStr">
        <is>
          <t>Total Annual Fund Operating Expenses After Fee Waiver</t>
        </is>
      </c>
      <c r="B8" s="4" t="inlineStr">
        <is>
          <t>0.25%</t>
        </is>
      </c>
    </row>
    <row r="9"/>
    <row r="10">
      <c r="A10" s="4" t="inlineStr">
        <is>
          <t>[1]</t>
        </is>
      </c>
      <c r="B10" s="4" t="inlineStr">
        <is>
          <t>Pursuant to a contractual agreement, First Trust Advisors L.P., the Fund's investment advisor, has agreed to waive management fees of 0.20% of average daily net assets until November 30, 2021. This waiver agreement may be terminated by action of the Trust's Board of Trustees at any time upon 60 days' written notice by the Trust, on behalf of the Fund, or by the Fund's investment advisor only after November 30, 2021.</t>
        </is>
      </c>
    </row>
  </sheetData>
  <mergeCells count="3">
    <mergeCell ref="B1:C1"/>
    <mergeCell ref="A9:C9"/>
    <mergeCell ref="B10:C1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Ultra Short Duration Municipal ETF - First Trust Ultra Short Duration Municipal ETF</t>
        </is>
      </c>
      <c r="B1" s="2" t="inlineStr">
        <is>
          <t>1 Year</t>
        </is>
      </c>
      <c r="C1" s="2" t="inlineStr">
        <is>
          <t>3 Years</t>
        </is>
      </c>
      <c r="D1" s="2" t="inlineStr">
        <is>
          <t>5 Years</t>
        </is>
      </c>
      <c r="E1" s="2" t="inlineStr">
        <is>
          <t>10 Years</t>
        </is>
      </c>
    </row>
    <row r="2">
      <c r="A2" s="4" t="inlineStr">
        <is>
          <t>USD ($)</t>
        </is>
      </c>
      <c r="B2" s="5" t="n">
        <v>26</v>
      </c>
      <c r="C2" s="5" t="n">
        <v>124</v>
      </c>
      <c r="D2" s="5" t="n">
        <v>232</v>
      </c>
      <c r="E2" s="5" t="n">
        <v>5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t>
        </is>
      </c>
      <c r="B1" s="2" t="inlineStr">
        <is>
          <t>Dec. 01, 2020</t>
        </is>
      </c>
    </row>
    <row r="2">
      <c r="A2" s="4" t="inlineStr">
        <is>
          <t>First Trust Ultra Short Duration Municipal ETF | First Trust Ultra Short Duration Municipal ETF</t>
        </is>
      </c>
    </row>
    <row r="3">
      <c r="A3" s="3" t="inlineStr">
        <is>
          <t>Bar Chart Table:</t>
        </is>
      </c>
    </row>
    <row r="4">
      <c r="A4" s="4" t="inlineStr">
        <is>
          <t>2019</t>
        </is>
      </c>
      <c r="B4" s="4" t="inlineStr">
        <is>
          <t>1.81%</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8" customWidth="1" min="1" max="1"/>
    <col width="53" customWidth="1" min="2" max="2"/>
    <col width="62" customWidth="1" min="3" max="3"/>
    <col width="61" customWidth="1" min="4" max="4"/>
    <col width="79" customWidth="1" min="5" max="5"/>
    <col width="80" customWidth="1" min="6" max="6"/>
    <col width="80" customWidth="1" min="7" max="7"/>
    <col width="80" customWidth="1" min="8" max="8"/>
    <col width="80" customWidth="1" min="9" max="9"/>
    <col width="80" customWidth="1" min="10" max="10"/>
  </cols>
  <sheetData>
    <row r="1">
      <c r="A1" s="1" t="inlineStr">
        <is>
          <t>Average Annual Total Returns - First Trust Ultra Short Duration Municipal ETF</t>
        </is>
      </c>
      <c r="B1" s="2" t="inlineStr">
        <is>
          <t>First Trust Ultra Short Duration Municipal ETF1 Year</t>
        </is>
      </c>
      <c r="C1" s="2" t="inlineStr">
        <is>
          <t>First Trust Ultra Short Duration Municipal ETFSince Inception</t>
        </is>
      </c>
      <c r="D1" s="2" t="inlineStr">
        <is>
          <t>First Trust Ultra Short Duration Municipal ETFInception Date</t>
        </is>
      </c>
      <c r="E1" s="2" t="inlineStr">
        <is>
          <t>First Trust Ultra Short Duration Municipal ETFAfter tax on distributions1 Year</t>
        </is>
      </c>
      <c r="F1" s="2" t="inlineStr">
        <is>
          <t>First Trust Ultra Short Duration Municipal ETFAfter tax on distributionsSince Inception</t>
        </is>
      </c>
      <c r="G1" s="2" t="inlineStr">
        <is>
          <t>First Trust Ultra Short Duration Municipal ETFAfter tax on distributions and sale of fund shares1 Year</t>
        </is>
      </c>
      <c r="H1" s="2" t="inlineStr">
        <is>
          <t>First Trust Ultra Short Duration Municipal ETFAfter tax on distributions and sale of fund sharesSince Inception</t>
        </is>
      </c>
      <c r="I1" s="2" t="inlineStr">
        <is>
          <t>Bloomberg Barclays Municipal Short-Term Index (reflects no deduction for fees, expenses or taxes)1 Year</t>
        </is>
      </c>
      <c r="J1" s="2" t="inlineStr">
        <is>
          <t>Bloomberg Barclays Municipal Short-Term Index (reflects no deduction for fees, expenses or taxes)Since Inception</t>
        </is>
      </c>
    </row>
    <row r="2">
      <c r="A2" s="4" t="inlineStr">
        <is>
          <t>Total</t>
        </is>
      </c>
      <c r="B2" s="4" t="inlineStr">
        <is>
          <t>1.81%</t>
        </is>
      </c>
      <c r="C2" s="4" t="inlineStr">
        <is>
          <t>1.95%</t>
        </is>
      </c>
      <c r="D2" s="4" t="inlineStr">
        <is>
          <t>Nov. 1,
		2018</t>
        </is>
      </c>
      <c r="E2" s="4" t="inlineStr">
        <is>
          <t>1.09%</t>
        </is>
      </c>
      <c r="F2" s="4" t="inlineStr">
        <is>
          <t>1.27%</t>
        </is>
      </c>
      <c r="G2" s="4" t="inlineStr">
        <is>
          <t>1.07%</t>
        </is>
      </c>
      <c r="H2" s="4" t="inlineStr">
        <is>
          <t>1.20%</t>
        </is>
      </c>
      <c r="I2" s="4" t="inlineStr">
        <is>
          <t>1.73%</t>
        </is>
      </c>
      <c r="J2" s="4" t="inlineStr">
        <is>
          <t>1.86%</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0</t>
        </is>
      </c>
    </row>
    <row r="4">
      <c r="A4" s="4" t="inlineStr">
        <is>
          <t>First Trust Ultra Short Duration Municipal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Ultra Short Duration Municipal ETF (the "Fund" ) seeks to provide federally tax-exempt income consistent with capital preserv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9% of the average value of its portfolio.</t>
        </is>
      </c>
    </row>
    <row r="15">
      <c r="A15" s="4" t="inlineStr">
        <is>
          <t>Portfolio Turnover, Rate</t>
        </is>
      </c>
      <c r="B15" s="4" t="inlineStr">
        <is>
          <t>rr_PortfolioTurnoverRate</t>
        </is>
      </c>
      <c r="C15" s="4" t="inlineStr">
        <is>
          <t>149.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First Trust's agreement to waive management fees of 0.20% of average daily net assets per year will be terminated following November 30, 2021.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seeks to achieve its investment objective by investing at least 80% of its net assets (including investment borrowings) in municipal debt securities that pay interest that is exempt from regular federal income taxes (collectively, “Municipal Securities” ). Municipal Securities are generally issued by or on behalf of states, territories or possessions of the U.S. and the District of Columbia and their political subdivisions, agencies, authorities and other instrumentalities Under normal market conditions, the weighted average duration of the Fund’s portfolio is expected to be less than one year. In selecting the Fund’s portfolio, the portfolio managers will focus on Municipal Securities that meet basic infrastructure needs or provide critical services within their communities. The Fund will invest in Municipal Securities issued throughout the United States, including in Municipal Securities issued by entities in at least 10 different states, with an emphasis on Municipal Securities issued in states with growing populations and healthy employment trends. Duration is a mathematical calculation of the average life of a debt security (or portfolio of debt securities) that serves as a measure of its price risk. In general, each year of duration represents an expected 1% change in the value of a security for every 1% immediate change in interest rates. For example, if a portfolio of Municipal Securities has an average duration of three years, its value can be expected to fall about 3% if interest rates rise by 1%. Conversely, the portfolio’s value can be expected to rise about 3% if interest rates fall by 1%. As a result, prices of instruments with shorter durations tend to be less sensitive to interest rate changes than instruments with longer durations. As the value of a security changes over time, so will its duration. Under normal market conditions, the Fund will invest at least 80% of its net assets in Municipal Securities that are, at the time of investment, rated as investment grade ( i.e. , rated Baa3/BBB- or above) by at least one nationally recognized statistical rating organization rating such securities or, if unrated, Municipal Securities determined by the Fund’s investment advisor to be of comparable quality. The Fund may invest up to 20% of its net assets in Municipal Securities rated below investment grade by at least one nationally recognized statistical rating organization rating such securities (or Municipal Securities that are unrated and determined by the Fund’s investment advisor to be of comparable quality), commonly referred to as “high yield” or “junk” bonds. These higher yielding securities are included in the Fund’s portfolio to enhance the Fund’s investment returns. The types of Municipal Securities in which the Fund may invest include municipal lease obligations (and certificates of participation in such obligations), municipal general obligation bonds, municipal revenue bonds, municipal notes, municipal cash equivalents, alternative minimum tax bonds, private activity bonds (including without limitation industrial development bonds), securities issued by custodial receipt trusts and pre-refunded and escrowed to maturity bonds. Alternative minimum tax bonds and private activity bonds may be subject to the federal alternative minimum tax. The Fund may also purchase new issues of Municipal Securities on a when-issued or forward commitment basis. The Municipal Securities in which the Fund invests may be fixed, variable or floating-rate securities. The Fund is classified as “non-diversified” under the Investment Company Act of 1940 (the “1940 Act” ).</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LTERNATIVE MINIMUM TAX RISK. Although the interest received from municipal securities is generally exempt from federal income tax, the Fund may invest in municipal securities subject to the federal alternative minimum tax. Accordingly, investment in the Fund could cause shareholders to be subject to the federal alternative minimum tax.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under most circumstances, effect a significant portion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shares may result in capital gains or losses and may also result in higher brokerage costs.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REDIT SPREAD RISK. From time to time, spreads ( i.e. , the difference in yield between debt securities that have different credit qualities or other differences) may increase, which may reduce the market value of some of the Fund’s debt securities. While the Fund may employ strategies to mitigate credit spread risk, these strategies may not be successful.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LOATING RATE DEBT INSTRUMENTS RISK. Investments in floating rate debt instruments are subject to the same risks as investments in other types of debt securities, including credit risk, interest rate risk, liquidity risk and valuation risk. Floating rate debt instruments include debt securities issued by corporate and governmental entities, as well bank loans, mortgage-backed securities and asset-backed securities. Floating rate debt instruments are structured so that the security’s coupon rate fluctuates based upon the level of a reference rate. Most commonly, the coupon rate of a floating rate debt instrument is set at the level of a widely followed interest rate, plus a fixed spread. As a result, the coupon on floating rate debt instrument will generally decline in a falling interest rate environment, causing the Fund to experience a reduction in the income it receives from the instrument. A floating rate debt instrument’s coupon rate resets periodically according to its terms. Consequently, in a rising interest rate environment, floating rate debt instruments with coupon rates that reset infrequently may lag behind the changes in market interest rates. Floating rate debt instruments may also contain terms that impose a maximum coupon rate the issuer will pay, regardless of the level of the reference rate. To the extent the Fund invests in floating rate loans, such instruments may be subject to legal or contractual restrictions on resale, may trade infrequently, and their value may be impaired when the Fund needs to liquidate such securities. It is possible that the collateral securing a floating rate loan may be insufficient or unavailable to the Fund, and that the Fund’s rights to collateral may be limited by bankruptcy or insolvency laws. Additionally, floating rate loans may not be considered “securities” under federal securities laws, and purchasers, such as the Fund, therefore may not be entitled to rely on the anti-fraud protections of the federal securities laws.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USTRIAL DEVELOPMENT BOND RISK. Industrial development bonds are revenue bonds issued by or on behalf of public authorities to obtain funds to finance various public and/or privately operated facilities, including those for business and manufacturing, housing, sports, pollution control, airport, mass transit, port and parking facilities. To the extent that investments in the industrial development sector represent a significant portion of the Fund’s portfolio, the Fund will be sensitive to changes in, and its performance may depend to a greater extent on, the overall condition of the industrial development sector. These bonds are normally secured only by the revenues from the project and are not general obligations of the issuer or otherwise secured by state or local government tax receipts. Generally, the value and credit quality of these bonds are sensitive to the risks related to an economic slowdown.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UNICIPAL SECURITIES MARKET LIQUIDITY RISK. From time to time, inventories of municipal securities held by brokers and dealers may decrease, lessening their ability to make a market in these securities. Any reduction in market making capacity has the potential to decrease the Fund’s ability to buy or sell municipal securities, and increase price volatility and trading costs, particularly during periods of economic or market stress. As a result, the Fund may be forced to accept a lower price to sell a municipal security, to sell other securities to raise cash, or to give up an investment opportunity, any of which could have a negative effect on performance. MUNICIPAL SECURITIES RISK. Issuers, including governmental issuers, may be unable to pay their obligations as they come due. The values of municipal securities that depend on a specific revenue source to fund their payment obligations may fluctuate as a result of actual or anticipated changes in the cash flows generated by the revenue source or changes in the priority of the municipal obligation to receive the cash flows generated by the revenue source. 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In addition, income from municipal securities held by the Fund could be declared taxable because of, among other things, unfavorable changes in tax laws, adverse interpretations by the Internal Revenue Service or state tax authorities, or noncompliant conduct of an issuer or other obligated party. Loss of tax-exempt status may cause interest received and distributed to shareholders by the Fund to be taxable and may result in a significant decline in the values of such municipal securities. MUNICIPAL SECURITIES VALUATION RISK. The municipal securities in which the Fund invests are typically valued by a pricing service utilizing a range of market-based inputs and assumptions, including readily available market quotations obtained from broker-dealers making markets in such securities, cash flows and transactions for comparable instruments. There is no assurance that the Fund will be able to sell a portfolio security at the price established by the pricing service, which could result in a loss to the Fund.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ZERO COUPON BOND RISK. Zero coupon bonds do not pay interest on a current basis and may be highly volatile as interest rates rise or fall. Although zero coupon bonds generate income for accounting purposes, they do not produce cash flow, and thus the Fund could be forced to liquidate securities at an inopportune time in order to generate cash to distribute to shareholders as required by tax law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a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Ultra Short Duration Municipal ETF&amp;lt;/span&gt;&amp;lt;span style="color:#000000;font-family:Arial;font-size:9.90pt;font-weight:bold;"&gt;Calendar Year Total Returns as of 12/31 &amp;lt;/span&gt;&amp;lt;span style="color:#000000;font-family:Arial;font-size:7pt;font-weight:bold;position:relative;top:-3.25pt;"&gt;(1)&amp;lt;/span&gt;</t>
        </is>
      </c>
    </row>
    <row r="25">
      <c r="A25" s="4" t="inlineStr">
        <is>
          <t>Bar Chart Footnotes [Text Block]</t>
        </is>
      </c>
      <c r="B25" s="4" t="inlineStr">
        <is>
          <t>rr_BarChartFootnotesTextBlock</t>
        </is>
      </c>
      <c r="C25" s="4" t="inlineStr">
        <is>
          <t>(1) The Fund's calendar year-to-date total return based on net asset value for the period 12/31/19 to 09/30/20 was 1.17%.</t>
        </is>
      </c>
    </row>
    <row r="26">
      <c r="A26" s="4" t="inlineStr">
        <is>
          <t>Bar Chart Closing [Text Block]</t>
        </is>
      </c>
      <c r="B26" s="4" t="inlineStr">
        <is>
          <t>rr_BarChartClosingTextBlock</t>
        </is>
      </c>
      <c r="C26" s="4" t="inlineStr">
        <is>
          <t>During the period shown in the chart above: Best Quarter</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19&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Ultra Short Duration Municipal ETF | First Trust Ultra Short Duration Municipal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45%</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Total Annual Fund Operating Expenses</t>
        </is>
      </c>
      <c r="B35" s="4" t="inlineStr">
        <is>
          <t>rr_ExpensesOverAssets</t>
        </is>
      </c>
      <c r="C35" s="4" t="inlineStr">
        <is>
          <t>0.45%</t>
        </is>
      </c>
    </row>
    <row r="36">
      <c r="A36" s="4" t="inlineStr">
        <is>
          <t>Fee Waiver</t>
        </is>
      </c>
      <c r="B36" s="4" t="inlineStr">
        <is>
          <t>rr_FeeWaiverOrReimbursementOverAssets</t>
        </is>
      </c>
      <c r="C36" s="4" t="inlineStr">
        <is>
          <t>0.20%</t>
        </is>
      </c>
      <c r="D36" s="4" t="inlineStr">
        <is>
          <t>[1]</t>
        </is>
      </c>
    </row>
    <row r="37">
      <c r="A37" s="4" t="inlineStr">
        <is>
          <t>Total Annual Fund Operating Expenses After Fee Waiver</t>
        </is>
      </c>
      <c r="B37" s="4" t="inlineStr">
        <is>
          <t>rr_NetExpensesOverAssets</t>
        </is>
      </c>
      <c r="C37" s="4" t="inlineStr">
        <is>
          <t>0.25%</t>
        </is>
      </c>
    </row>
    <row r="38">
      <c r="A38" s="4" t="inlineStr">
        <is>
          <t>1 Year</t>
        </is>
      </c>
      <c r="B38" s="4" t="inlineStr">
        <is>
          <t>rr_ExpenseExampleNoRedemptionYear01</t>
        </is>
      </c>
      <c r="C38" s="6" t="n">
        <v>26</v>
      </c>
    </row>
    <row r="39">
      <c r="A39" s="4" t="inlineStr">
        <is>
          <t>3 Years</t>
        </is>
      </c>
      <c r="B39" s="4" t="inlineStr">
        <is>
          <t>rr_ExpenseExampleNoRedemptionYear03</t>
        </is>
      </c>
      <c r="C39" s="5" t="n">
        <v>124</v>
      </c>
    </row>
    <row r="40">
      <c r="A40" s="4" t="inlineStr">
        <is>
          <t>5 Years</t>
        </is>
      </c>
      <c r="B40" s="4" t="inlineStr">
        <is>
          <t>rr_ExpenseExampleNoRedemptionYear05</t>
        </is>
      </c>
      <c r="C40" s="5" t="n">
        <v>232</v>
      </c>
    </row>
    <row r="41">
      <c r="A41" s="4" t="inlineStr">
        <is>
          <t>10 Years</t>
        </is>
      </c>
      <c r="B41" s="4" t="inlineStr">
        <is>
          <t>rr_ExpenseExampleNoRedemptionYear10</t>
        </is>
      </c>
      <c r="C41" s="6" t="n">
        <v>547</v>
      </c>
    </row>
    <row r="42">
      <c r="A42" s="4" t="inlineStr">
        <is>
          <t>2019</t>
        </is>
      </c>
      <c r="B42" s="4" t="inlineStr">
        <is>
          <t>rr_AnnualReturn2019</t>
        </is>
      </c>
      <c r="C42" s="4" t="inlineStr">
        <is>
          <t>1.81%</t>
        </is>
      </c>
    </row>
    <row r="43">
      <c r="A43" s="4" t="inlineStr">
        <is>
          <t>Highest Quarterly Return, Label</t>
        </is>
      </c>
      <c r="B43" s="4" t="inlineStr">
        <is>
          <t>rr_HighestQuarterlyReturnLabel</t>
        </is>
      </c>
      <c r="C43" s="4" t="inlineStr">
        <is>
          <t>&amp;lt;span style="color:#000000;font-family:Arial;font-size:9.00pt;font-weight:bold;"&gt;Best Quarter&amp;lt;/span&gt;</t>
        </is>
      </c>
    </row>
    <row r="44">
      <c r="A44" s="4" t="inlineStr">
        <is>
          <t>Highest Quarterly Return, Date</t>
        </is>
      </c>
      <c r="B44" s="4" t="inlineStr">
        <is>
          <t>rr_BarChartHighestQuarterlyReturnDate</t>
        </is>
      </c>
      <c r="C44" s="4" t="inlineStr">
        <is>
          <t>Mar. 31,
		2019</t>
        </is>
      </c>
    </row>
    <row r="45">
      <c r="A45" s="4" t="inlineStr">
        <is>
          <t>Highest Quarterly Return</t>
        </is>
      </c>
      <c r="B45" s="4" t="inlineStr">
        <is>
          <t>rr_BarChartHighestQuarterlyReturn</t>
        </is>
      </c>
      <c r="C45" s="4" t="inlineStr">
        <is>
          <t>0.56%</t>
        </is>
      </c>
    </row>
    <row r="46">
      <c r="A46" s="4" t="inlineStr">
        <is>
          <t>Lowest Quarterly Return, Label</t>
        </is>
      </c>
      <c r="B46" s="4" t="inlineStr">
        <is>
          <t>rr_LowestQuarterlyReturnLabel</t>
        </is>
      </c>
      <c r="C46" s="4" t="inlineStr">
        <is>
          <t>&amp;lt;span style="color:#000000;font-family:Arial;font-size:9.00pt;font-weight:bold;"&gt;Worst Quarter&amp;lt;/span&gt;</t>
        </is>
      </c>
    </row>
    <row r="47">
      <c r="A47" s="4" t="inlineStr">
        <is>
          <t>Lowest Quarterly Return, Date</t>
        </is>
      </c>
      <c r="B47" s="4" t="inlineStr">
        <is>
          <t>rr_BarChartLowestQuarterlyReturnDate</t>
        </is>
      </c>
      <c r="C47" s="4" t="inlineStr">
        <is>
          <t>Sep. 30,
		2019</t>
        </is>
      </c>
    </row>
    <row r="48">
      <c r="A48" s="4" t="inlineStr">
        <is>
          <t>Lowest Quarterly Return</t>
        </is>
      </c>
      <c r="B48" s="4" t="inlineStr">
        <is>
          <t>rr_BarChartLowestQuarterlyReturn</t>
        </is>
      </c>
      <c r="C48" s="4" t="inlineStr">
        <is>
          <t>0.31%</t>
        </is>
      </c>
    </row>
    <row r="49">
      <c r="A49" s="4" t="inlineStr">
        <is>
          <t>1 Year</t>
        </is>
      </c>
      <c r="B49" s="4" t="inlineStr">
        <is>
          <t>rr_AverageAnnualReturnYear01</t>
        </is>
      </c>
      <c r="C49" s="4" t="inlineStr">
        <is>
          <t>1.81%</t>
        </is>
      </c>
    </row>
    <row r="50">
      <c r="A50" s="4" t="inlineStr">
        <is>
          <t>Since Inception</t>
        </is>
      </c>
      <c r="B50" s="4" t="inlineStr">
        <is>
          <t>rr_AverageAnnualReturnSinceInception</t>
        </is>
      </c>
      <c r="C50" s="4" t="inlineStr">
        <is>
          <t>1.95%</t>
        </is>
      </c>
    </row>
    <row r="51">
      <c r="A51" s="4" t="inlineStr">
        <is>
          <t>Inception Date</t>
        </is>
      </c>
      <c r="B51" s="4" t="inlineStr">
        <is>
          <t>rr_AverageAnnualReturnInceptionDate</t>
        </is>
      </c>
      <c r="C51" s="4" t="inlineStr">
        <is>
          <t>Nov. 1,
		2018</t>
        </is>
      </c>
    </row>
    <row r="52">
      <c r="A52" s="4" t="inlineStr">
        <is>
          <t>First Trust Ultra Short Duration Municipal ETF | After tax on distributions | First Trust Ultra Short Duration Municipal ETF</t>
        </is>
      </c>
    </row>
    <row r="53">
      <c r="A53" s="3" t="inlineStr">
        <is>
          <t>Risk Return Abstract</t>
        </is>
      </c>
      <c r="B53" s="4" t="inlineStr">
        <is>
          <t>rr_RiskReturnAbstract</t>
        </is>
      </c>
    </row>
    <row r="54">
      <c r="A54" s="4" t="inlineStr">
        <is>
          <t>1 Year</t>
        </is>
      </c>
      <c r="B54" s="4" t="inlineStr">
        <is>
          <t>rr_AverageAnnualReturnYear01</t>
        </is>
      </c>
      <c r="C54" s="4" t="inlineStr">
        <is>
          <t>1.09%</t>
        </is>
      </c>
    </row>
    <row r="55">
      <c r="A55" s="4" t="inlineStr">
        <is>
          <t>Since Inception</t>
        </is>
      </c>
      <c r="B55" s="4" t="inlineStr">
        <is>
          <t>rr_AverageAnnualReturnSinceInception</t>
        </is>
      </c>
      <c r="C55" s="4" t="inlineStr">
        <is>
          <t>1.27%</t>
        </is>
      </c>
    </row>
    <row r="56">
      <c r="A56" s="4" t="inlineStr">
        <is>
          <t>First Trust Ultra Short Duration Municipal ETF | After tax on distributions and sale of fund shares | First Trust Ultra Short Duration Municipal ETF</t>
        </is>
      </c>
    </row>
    <row r="57">
      <c r="A57" s="3" t="inlineStr">
        <is>
          <t>Risk Return Abstract</t>
        </is>
      </c>
      <c r="B57" s="4" t="inlineStr">
        <is>
          <t>rr_RiskReturnAbstract</t>
        </is>
      </c>
    </row>
    <row r="58">
      <c r="A58" s="4" t="inlineStr">
        <is>
          <t>1 Year</t>
        </is>
      </c>
      <c r="B58" s="4" t="inlineStr">
        <is>
          <t>rr_AverageAnnualReturnYear01</t>
        </is>
      </c>
      <c r="C58" s="4" t="inlineStr">
        <is>
          <t>1.07%</t>
        </is>
      </c>
    </row>
    <row r="59">
      <c r="A59" s="4" t="inlineStr">
        <is>
          <t>Since Inception</t>
        </is>
      </c>
      <c r="B59" s="4" t="inlineStr">
        <is>
          <t>rr_AverageAnnualReturnSinceInception</t>
        </is>
      </c>
      <c r="C59" s="4" t="inlineStr">
        <is>
          <t>1.20%</t>
        </is>
      </c>
    </row>
    <row r="60">
      <c r="A60" s="4" t="inlineStr">
        <is>
          <t>First Trust Ultra Short Duration Municipal ETF | Bloomberg Barclays Municipal Short-Term Index (reflects no deduction for fees, expenses or taxes)</t>
        </is>
      </c>
    </row>
    <row r="61">
      <c r="A61" s="3" t="inlineStr">
        <is>
          <t>Risk Return Abstract</t>
        </is>
      </c>
      <c r="B61" s="4" t="inlineStr">
        <is>
          <t>rr_RiskReturnAbstract</t>
        </is>
      </c>
    </row>
    <row r="62">
      <c r="A62" s="4" t="inlineStr">
        <is>
          <t>1 Year</t>
        </is>
      </c>
      <c r="B62" s="4" t="inlineStr">
        <is>
          <t>rr_AverageAnnualReturnYear01</t>
        </is>
      </c>
      <c r="C62" s="4" t="inlineStr">
        <is>
          <t>1.73%</t>
        </is>
      </c>
    </row>
    <row r="63">
      <c r="A63" s="4" t="inlineStr">
        <is>
          <t>Since Inception</t>
        </is>
      </c>
      <c r="B63" s="4" t="inlineStr">
        <is>
          <t>rr_AverageAnnualReturnSinceInception</t>
        </is>
      </c>
      <c r="C63" s="4" t="inlineStr">
        <is>
          <t>1.86%</t>
        </is>
      </c>
    </row>
    <row r="64"/>
    <row r="65">
      <c r="A65" s="4" t="inlineStr">
        <is>
          <t>[1]</t>
        </is>
      </c>
      <c r="B65" s="4" t="inlineStr">
        <is>
          <t>Pursuant to a contractual agreement, First Trust Advisors L.P., the Fund's investment advisor, has agreed to waive management fees of 0.20% of average daily net assets until November 30, 2021. This waiver agreement may be terminated by action of the Trust's Board of Trustees at any time upon 60 days' written notice by the Trust, on behalf of the Fund, or by the Fund's investment advisor only after November 30, 2021.</t>
        </is>
      </c>
    </row>
  </sheetData>
  <mergeCells count="3">
    <mergeCell ref="C1:D1"/>
    <mergeCell ref="A64:C64"/>
    <mergeCell ref="B65:C6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01, 2020</t>
        </is>
      </c>
    </row>
    <row r="2">
      <c r="A2" s="4" t="inlineStr">
        <is>
          <t>First Trust Short Duration Managed Municipal ETF</t>
        </is>
      </c>
    </row>
    <row r="3">
      <c r="A3" s="4" t="inlineStr">
        <is>
          <t>Summary Information</t>
        </is>
      </c>
    </row>
    <row r="4">
      <c r="A4" s="4" t="inlineStr">
        <is>
          <t>&amp;lt;span style="color:#000000;font-family:Arial;font-size:9.90pt;font-weight:bold;margin-left:0%;"&gt;Investment Objective&amp;lt;/span&gt;</t>
        </is>
      </c>
    </row>
    <row r="5">
      <c r="A5" s="4" t="inlineStr">
        <is>
          <t>The First Trust Short Duration Managed Municipal ETF (the "Fund" ) seeks to provide federally tax-exempt income consistent with capital preserv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First Trust's agreement to waive management fees of 0.10% of average daily net assets per year will be terminated following November 30, 2021.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its portfolio. </t>
        </is>
      </c>
    </row>
    <row r="14">
      <c r="A14" s="4" t="inlineStr">
        <is>
          <t>&amp;lt;span style="color:#000000;font-family:Arial;font-size:9.90pt;font-weight:bold;margin-left:0%;"&gt;Principal Investment Strategies&amp;lt;/span&gt;</t>
        </is>
      </c>
    </row>
    <row r="15">
      <c r="A15" s="4" t="inlineStr">
        <is>
          <t>Under normal market conditions, the Fund seeks to achieve its investment objective by investing at least 80% of its net assets (including investment borrowings) in municipal debt securities that pay interest that is exempt from regular federal income taxes (collectively, “Municipal Securities” ). Municipal Securities are generally issued by or on behalf of states, territories or possessions of the U.S. and the District of Columbia and their political subdivisions, agencies, authorities and other instrumentalities. The Fund’s investment advisor seeks to construct a portfolio that has a weighted average duration of 1 – 3 years. Duration is a mathematical calculation of the average life of a debt security (or portfolio of debt securities) that serves as a measure of its price risk. In general, each year of duration represents an expected 1% change in the value of a security for every 1% immediate change in interest rates. For example, if a portfolio of mortgage loans has an average duration of three years, its value can be expected to fall about 3% if interest rates rise by 1%. Conversely, the portfolio’s value can be expected to rise about 3% if interest rates fall by 1%. As a result, prices of instruments with shorter durations tend to be less sensitive to interest rate changes than instruments with longer durations. As the value of a security changes over time, so will its duration. The Fund’s investment advisor will calculate the duration of the portfolio by modeling the cash flows of all the individual holdings, including the impact of prepayment variability and coupon adjustments where applicable, to determine the duration of each holding and then aggregating based on the size of the position. In performing this duration calculation, the Fund’s investment advisor will utilize third-party models. In selecting the Fund’s portfolio, the portfolio managers will focus on Municipal Securities that meet basic infrastructure needs or provide critical services within their communities. The Fund will invest in Municipal Securities issued throughout the United States, including in Municipal Securities issued by entities in at least 10 different states, with an emphasis on states with growing populations and healthy employment trends. Under normal market conditions, the Fund will primarily invest in Municipal Securities that are, at the time of investment, rated as investment grade ( i.e. , rated Baa3/BBB- or above) by at least one nationally recognized statistical rating organization rating such securities or, if unrated, Municipal Securities determined by the Fund’s investment advisor to be of comparable quality. The Fund may invest up to 35% of its net assets in Municipal Securities rated below investment grade by at least one nationally recognized statistical rating organization rating such securities (or Municipal Securities that are unrated and determined by the Fund’s investment advisor to be of comparable quality), commonly referred to as “high yield” or “junk” bonds. The types of Municipal Securities in which the Fund may invest include municipal lease obligations (and certificates of participation in such obligations), municipal general obligation bonds, municipal revenue bonds, municipal notes, municipal cash equivalents, alternative minimum tax bonds, private activity bonds (including without limitation industrial development bonds), securities issued by custodial receipt trusts and pre-refunded and escrowed to maturity bonds. Alternative minimum tax bonds and private activity bonds may be subject to the federal alternative minimum tax. The Fund may also purchase new issues of Municipal Securities on a when-issued or forward commitment basis. The Municipal Securities in which the Fund invests may be fixed, variable or floating-rate securities. The Fund is classified as “non-diversified” under the Investment Company Act of 1940 (the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under most circumstances, effect a significant portion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shares may result in capital gains or losses and may also result in higher brokerage costs.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REDIT SPREAD RISK. From time to time, spreads ( i.e. , the difference in yield between debt securities that have different credit qualities or other differences) may increase, which may reduce the market value of some of the Fund’s debt securities. While the Fund may employ strategies to mitigate credit spread risk, these strategies may not be successful.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USTRIAL DEVELOPMENT BOND RISK. Industrial development bonds are revenue bonds issued by or on behalf of public authorities to obtain funds to finance various public and/or privately operated facilities, including those for business and manufacturing, housing, sports, pollution control, airport, mass transit, port and parking facilities. To the extent that investments in the industrial development sector represent a significant portion of the Fund’s portfolio, the Fund will be sensitive to changes in, and its performance may depend to a greater extent on, the overall condition of the industrial development sector. These bonds are normally secured only by the revenues from the project and are not general obligations of the issuer or otherwise secured by state or local government tax receipts. Generally, the value and credit quality of these bonds are sensitive to the risks related to an economic slowdown.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UNICIPAL SECURITIES MARKET LIQUIDITY RISK. From time to time, inventories of municipal securities held by brokers and dealers may decrease, lessening their ability to make a market in these securities. Any reduction in market making capacity has the potential to decrease the Fund’s ability to buy or sell municipal securities, and increase price volatility and trading costs, particularly during periods of economic or market stress. As a result, the Fund may be forced to accept a lower price to sell a municipal security, to sell other securities to raise cash, or to give up an investment opportunity, any of which could have a negative effect on performance. MUNICIPAL SECURITIES RISK. Issuers, including governmental issuers, may be unable to pay their obligations as they come due. The values of municipal securities that depend on a specific revenue source to fund their payment obligations may fluctuate as a result of actual or anticipated changes in the cash flows generated by the revenue source or changes in the priority of the municipal obligation to receive the cash flows generated by the revenue source. 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In addition, income from municipal securities held by the Fund could be declared taxable because of, among other things, unfavorable changes in tax laws, adverse interpretations by the Internal Revenue Service or state tax authorities, or noncompliant conduct of an issuer or other obligated party. Loss of tax-exempt status may cause interest received and distributed to shareholders by the Fund to be taxable and may result in a significant decline in the values of such municipal securities. MUNICIPAL SECURITIES VALUATION RISK. The municipal securities in which the Fund invests are typically valued by a pricing service utilizing a range of market-based inputs and assumptions, including readily available market quotations obtained from broker-dealers making markets in such securities, cash flows and transactions for comparable instruments. There is no assurance that the Fund will be able to sell a portfolio security at the price established by the pricing service, which could result in a loss to the Fund.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ZERO COUPON BOND RISK. Zero coupon bonds do not pay interest on a current basis and may be highly volatile as interest rates rise or fall. Although zero coupon bonds generate income for accounting purposes, they do not produce cash flow, and thus the Fund could be forced to liquidate securities at an inopportune time in order to generate cash to distribute to shareholders as required by tax law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Short Duration Managed Municipal ETF&amp;lt;/span&gt;&amp;lt;span style="color:#000000;font-family:Arial;font-size:9.90pt;font-weight:bold;"&gt;Calendar Year Total Returns as of 12/31 &amp;lt;/span&gt;&amp;lt;span style="color:#000000;font-family:Arial;font-size:7pt;font-weight:bold;position:relative;top:-3.25pt;"&gt;(1)&amp;lt;/span&gt;</t>
        </is>
      </c>
    </row>
    <row r="21">
      <c r="A21" s="4" t="inlineStr">
        <is>
          <t>(1) The Fund's calendar year-to-date total return based on net asset value for the period 12/31/19 to 09/30/20 was 2.22%.</t>
        </is>
      </c>
    </row>
    <row r="22">
      <c r="A22" s="4" t="inlineStr">
        <is>
          <t>During the period shown in the chart above: Best Quarter</t>
        </is>
      </c>
    </row>
    <row r="23">
      <c r="A23" s="4" t="inlineStr">
        <is>
          <t>&amp;lt;span style="color:#000000;font-family:Arial;font-size:9.90pt;font-weight:bold;margin-left:0%;"&gt;Average Annual Total Returns for the Periods Ended December 31, 2019&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Dec. 01, 2020</t>
        </is>
      </c>
    </row>
    <row r="2">
      <c r="A2" s="4" t="inlineStr">
        <is>
          <t>First Trust Short Duration Managed Municipal ETF | First Trust Short Duration Managed Municipal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Short Duration Managed Municipal ETF - First Trust Short Duration Managed Municipal ETF</t>
        </is>
      </c>
      <c r="B1" s="2" t="inlineStr">
        <is>
          <t>Dec. 01, 2020</t>
        </is>
      </c>
    </row>
    <row r="2">
      <c r="A2" s="3" t="inlineStr">
        <is>
          <t>Operating Expenses:</t>
        </is>
      </c>
    </row>
    <row r="3">
      <c r="A3" s="4" t="inlineStr">
        <is>
          <t>Management Fees</t>
        </is>
      </c>
      <c r="B3" s="4" t="inlineStr">
        <is>
          <t>0.5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55%</t>
        </is>
      </c>
    </row>
    <row r="7">
      <c r="A7" s="4" t="inlineStr">
        <is>
          <t>Fee Waiver</t>
        </is>
      </c>
      <c r="B7" s="4" t="inlineStr">
        <is>
          <t>0.10%</t>
        </is>
      </c>
      <c r="C7" s="4" t="inlineStr">
        <is>
          <t>[1]</t>
        </is>
      </c>
    </row>
    <row r="8">
      <c r="A8" s="4" t="inlineStr">
        <is>
          <t>Total Annual Fund Operating Expenses After Fee Waiver</t>
        </is>
      </c>
      <c r="B8" s="4" t="inlineStr">
        <is>
          <t>0.45%</t>
        </is>
      </c>
    </row>
    <row r="9"/>
    <row r="10">
      <c r="A10" s="4" t="inlineStr">
        <is>
          <t>[1]</t>
        </is>
      </c>
      <c r="B10" s="4" t="inlineStr">
        <is>
          <t>Pursuant to a contractual agreement, First Trust Advisors L.P., the Fund's investment advisor, has agreed to waive management fees of 0.10% of average daily net assets until November 30, 2021. This waiver agreement may be terminated by action of the Trust's Board of Trustees at any time upon 60 days' written notice by the Trust, on behalf of the Fund, or by the Fund's investment advisor only after November 30, 2021.</t>
        </is>
      </c>
    </row>
  </sheetData>
  <mergeCells count="3">
    <mergeCell ref="B1:C1"/>
    <mergeCell ref="A9:C9"/>
    <mergeCell ref="B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Municipal High Income ETF - First Trust Municipal High Income ETF</t>
        </is>
      </c>
      <c r="B1" s="2" t="inlineStr">
        <is>
          <t>Dec. 01, 2020</t>
        </is>
      </c>
    </row>
    <row r="2">
      <c r="A2" s="3" t="inlineStr">
        <is>
          <t>Operating Expenses:</t>
        </is>
      </c>
    </row>
    <row r="3">
      <c r="A3" s="4" t="inlineStr">
        <is>
          <t>Management Fees</t>
        </is>
      </c>
      <c r="B3" s="4" t="inlineStr">
        <is>
          <t>0.7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70%</t>
        </is>
      </c>
    </row>
    <row r="7">
      <c r="A7" s="4" t="inlineStr">
        <is>
          <t>Fee Waiver</t>
        </is>
      </c>
      <c r="B7" s="4" t="inlineStr">
        <is>
          <t>0.15%</t>
        </is>
      </c>
      <c r="C7" s="4" t="inlineStr">
        <is>
          <t>[1]</t>
        </is>
      </c>
    </row>
    <row r="8">
      <c r="A8" s="4" t="inlineStr">
        <is>
          <t>Total Annual Fund Operating Expenses After Fee Waiver</t>
        </is>
      </c>
      <c r="B8" s="4" t="inlineStr">
        <is>
          <t>0.55%</t>
        </is>
      </c>
    </row>
    <row r="9"/>
    <row r="10">
      <c r="A10" s="4" t="inlineStr">
        <is>
          <t>[1]</t>
        </is>
      </c>
      <c r="B10" s="4" t="inlineStr">
        <is>
          <t>Pursuant to a contractual agreement, First Trust Advisors L.P., the Fund's investment advisor, has agreed to waive management fees of 0.15% of average daily net assets until November 30, 2021. The waiver agreement may be terminated by action of the Trust's Board of Trustees at any time upon 60 days' written notice by the Trust, on behalf of the Fund, or by the Fund's investment advisor only after November 30, 2021.</t>
        </is>
      </c>
    </row>
  </sheetData>
  <mergeCells count="3">
    <mergeCell ref="B1:C1"/>
    <mergeCell ref="A9:C9"/>
    <mergeCell ref="B10:C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Short Duration Managed Municipal ETF - First Trust Short Duration Managed Municipal ETF</t>
        </is>
      </c>
      <c r="B1" s="2" t="inlineStr">
        <is>
          <t>1 Year</t>
        </is>
      </c>
      <c r="C1" s="2" t="inlineStr">
        <is>
          <t>3 Years</t>
        </is>
      </c>
      <c r="D1" s="2" t="inlineStr">
        <is>
          <t>5 Years</t>
        </is>
      </c>
      <c r="E1" s="2" t="inlineStr">
        <is>
          <t>10 Years</t>
        </is>
      </c>
    </row>
    <row r="2">
      <c r="A2" s="4" t="inlineStr">
        <is>
          <t>USD ($)</t>
        </is>
      </c>
      <c r="B2" s="5" t="n">
        <v>46</v>
      </c>
      <c r="C2" s="5" t="n">
        <v>166</v>
      </c>
      <c r="D2" s="5" t="n">
        <v>297</v>
      </c>
      <c r="E2" s="5" t="n">
        <v>6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t>
        </is>
      </c>
      <c r="B1" s="2" t="inlineStr">
        <is>
          <t>Dec. 01, 2020</t>
        </is>
      </c>
    </row>
    <row r="2">
      <c r="A2" s="4" t="inlineStr">
        <is>
          <t>First Trust Short Duration Managed Municipal ETF | First Trust Short Duration Managed Municipal ETF</t>
        </is>
      </c>
    </row>
    <row r="3">
      <c r="A3" s="3" t="inlineStr">
        <is>
          <t>Bar Chart Table:</t>
        </is>
      </c>
    </row>
    <row r="4">
      <c r="A4" s="4" t="inlineStr">
        <is>
          <t>2019</t>
        </is>
      </c>
      <c r="B4" s="4" t="inlineStr">
        <is>
          <t>3.82%</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55" customWidth="1" min="2" max="2"/>
    <col width="64" customWidth="1" min="3" max="3"/>
    <col width="63"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 First Trust Short Duration Managed Municipal ETF</t>
        </is>
      </c>
      <c r="B1" s="2" t="inlineStr">
        <is>
          <t>First Trust Short Duration Managed Municipal ETF1 Year</t>
        </is>
      </c>
      <c r="C1" s="2" t="inlineStr">
        <is>
          <t>First Trust Short Duration Managed Municipal ETFSince Inception</t>
        </is>
      </c>
      <c r="D1" s="2" t="inlineStr">
        <is>
          <t>First Trust Short Duration Managed Municipal ETFInception Date</t>
        </is>
      </c>
      <c r="E1" s="2" t="inlineStr">
        <is>
          <t>First Trust Short Duration Managed Municipal ETFAfter tax on distributions1 Year</t>
        </is>
      </c>
      <c r="F1" s="2" t="inlineStr">
        <is>
          <t>First Trust Short Duration Managed Municipal ETFAfter tax on distributionsSince Inception</t>
        </is>
      </c>
      <c r="G1" s="2" t="inlineStr">
        <is>
          <t>First Trust Short Duration Managed Municipal ETFAfter tax on distributions and sale of fund shares1 Year</t>
        </is>
      </c>
      <c r="H1" s="2" t="inlineStr">
        <is>
          <t>First Trust Short Duration Managed Municipal ETFAfter tax on distributions and sale of fund sharesSince Inception</t>
        </is>
      </c>
      <c r="I1" s="2" t="inlineStr">
        <is>
          <t>Bloomberg Barclays Municipal Short (1-5) Year Index (reflects no deduction for fees, expenses or taxes)1 Year</t>
        </is>
      </c>
      <c r="J1" s="2" t="inlineStr">
        <is>
          <t>Bloomberg Barclays Municipal Short (1-5) Year Index (reflects no deduction for fees, expenses or taxes)Since Inception</t>
        </is>
      </c>
    </row>
    <row r="2">
      <c r="A2" s="4" t="inlineStr">
        <is>
          <t>Total</t>
        </is>
      </c>
      <c r="B2" s="4" t="inlineStr">
        <is>
          <t>3.82%</t>
        </is>
      </c>
      <c r="C2" s="4" t="inlineStr">
        <is>
          <t>4.15%</t>
        </is>
      </c>
      <c r="D2" s="4" t="inlineStr">
        <is>
          <t>Nov. 1,
		2018</t>
        </is>
      </c>
      <c r="E2" s="4" t="inlineStr">
        <is>
          <t>2.86%</t>
        </is>
      </c>
      <c r="F2" s="4" t="inlineStr">
        <is>
          <t>3.26%</t>
        </is>
      </c>
      <c r="G2" s="4" t="inlineStr">
        <is>
          <t>2.25%</t>
        </is>
      </c>
      <c r="H2" s="4" t="inlineStr">
        <is>
          <t>2.79%</t>
        </is>
      </c>
      <c r="I2" s="4" t="inlineStr">
        <is>
          <t>3.66%</t>
        </is>
      </c>
      <c r="J2" s="4" t="inlineStr">
        <is>
          <t>4.18%</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0</t>
        </is>
      </c>
    </row>
    <row r="4">
      <c r="A4" s="4" t="inlineStr">
        <is>
          <t>First Trust Short Duration Managed Municipal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Short Duration Managed Municipal ETF (the "Fund" ) seeks to provide federally tax-exempt income consistent with capital preserv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its portfolio. </t>
        </is>
      </c>
    </row>
    <row r="15">
      <c r="A15" s="4" t="inlineStr">
        <is>
          <t>Portfolio Turnover, Rate</t>
        </is>
      </c>
      <c r="B15" s="4" t="inlineStr">
        <is>
          <t>rr_PortfolioTurnoverRate</t>
        </is>
      </c>
      <c r="C15" s="4" t="inlineStr">
        <is>
          <t>58.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First Trust's agreement to waive management fees of 0.10% of average daily net assets per year will be terminated following November 30, 2021.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seeks to achieve its investment objective by investing at least 80% of its net assets (including investment borrowings) in municipal debt securities that pay interest that is exempt from regular federal income taxes (collectively, “Municipal Securities” ). Municipal Securities are generally issued by or on behalf of states, territories or possessions of the U.S. and the District of Columbia and their political subdivisions, agencies, authorities and other instrumentalities. The Fund’s investment advisor seeks to construct a portfolio that has a weighted average duration of 1 – 3 years. Duration is a mathematical calculation of the average life of a debt security (or portfolio of debt securities) that serves as a measure of its price risk. In general, each year of duration represents an expected 1% change in the value of a security for every 1% immediate change in interest rates. For example, if a portfolio of mortgage loans has an average duration of three years, its value can be expected to fall about 3% if interest rates rise by 1%. Conversely, the portfolio’s value can be expected to rise about 3% if interest rates fall by 1%. As a result, prices of instruments with shorter durations tend to be less sensitive to interest rate changes than instruments with longer durations. As the value of a security changes over time, so will its duration. The Fund’s investment advisor will calculate the duration of the portfolio by modeling the cash flows of all the individual holdings, including the impact of prepayment variability and coupon adjustments where applicable, to determine the duration of each holding and then aggregating based on the size of the position. In performing this duration calculation, the Fund’s investment advisor will utilize third-party models. In selecting the Fund’s portfolio, the portfolio managers will focus on Municipal Securities that meet basic infrastructure needs or provide critical services within their communities. The Fund will invest in Municipal Securities issued throughout the United States, including in Municipal Securities issued by entities in at least 10 different states, with an emphasis on states with growing populations and healthy employment trends. Under normal market conditions, the Fund will primarily invest in Municipal Securities that are, at the time of investment, rated as investment grade ( i.e. , rated Baa3/BBB- or above) by at least one nationally recognized statistical rating organization rating such securities or, if unrated, Municipal Securities determined by the Fund’s investment advisor to be of comparable quality. The Fund may invest up to 35% of its net assets in Municipal Securities rated below investment grade by at least one nationally recognized statistical rating organization rating such securities (or Municipal Securities that are unrated and determined by the Fund’s investment advisor to be of comparable quality), commonly referred to as “high yield” or “junk” bonds. The types of Municipal Securities in which the Fund may invest include municipal lease obligations (and certificates of participation in such obligations), municipal general obligation bonds, municipal revenue bonds, municipal notes, municipal cash equivalents, alternative minimum tax bonds, private activity bonds (including without limitation industrial development bonds), securities issued by custodial receipt trusts and pre-refunded and escrowed to maturity bonds. Alternative minimum tax bonds and private activity bonds may be subject to the federal alternative minimum tax. The Fund may also purchase new issues of Municipal Securities on a when-issued or forward commitment basis. The Municipal Securities in which the Fund invests may be fixed, variable or floating-rate securities. The Fund is classified as “non-diversified” under the Investment Company Act of 1940 (the “1940 Act” ).</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under most circumstances, effect a significant portion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shares may result in capital gains or losses and may also result in higher brokerage costs.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REDIT SPREAD RISK. From time to time, spreads ( i.e. , the difference in yield between debt securities that have different credit qualities or other differences) may increase, which may reduce the market value of some of the Fund’s debt securities. While the Fund may employ strategies to mitigate credit spread risk, these strategies may not be successful.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USTRIAL DEVELOPMENT BOND RISK. Industrial development bonds are revenue bonds issued by or on behalf of public authorities to obtain funds to finance various public and/or privately operated facilities, including those for business and manufacturing, housing, sports, pollution control, airport, mass transit, port and parking facilities. To the extent that investments in the industrial development sector represent a significant portion of the Fund’s portfolio, the Fund will be sensitive to changes in, and its performance may depend to a greater extent on, the overall condition of the industrial development sector. These bonds are normally secured only by the revenues from the project and are not general obligations of the issuer or otherwise secured by state or local government tax receipts. Generally, the value and credit quality of these bonds are sensitive to the risks related to an economic slowdown.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UNICIPAL SECURITIES MARKET LIQUIDITY RISK. From time to time, inventories of municipal securities held by brokers and dealers may decrease, lessening their ability to make a market in these securities. Any reduction in market making capacity has the potential to decrease the Fund’s ability to buy or sell municipal securities, and increase price volatility and trading costs, particularly during periods of economic or market stress. As a result, the Fund may be forced to accept a lower price to sell a municipal security, to sell other securities to raise cash, or to give up an investment opportunity, any of which could have a negative effect on performance. MUNICIPAL SECURITIES RISK. Issuers, including governmental issuers, may be unable to pay their obligations as they come due. The values of municipal securities that depend on a specific revenue source to fund their payment obligations may fluctuate as a result of actual or anticipated changes in the cash flows generated by the revenue source or changes in the priority of the municipal obligation to receive the cash flows generated by the revenue source. 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In addition, income from municipal securities held by the Fund could be declared taxable because of, among other things, unfavorable changes in tax laws, adverse interpretations by the Internal Revenue Service or state tax authorities, or noncompliant conduct of an issuer or other obligated party. Loss of tax-exempt status may cause interest received and distributed to shareholders by the Fund to be taxable and may result in a significant decline in the values of such municipal securities. MUNICIPAL SECURITIES VALUATION RISK. The municipal securities in which the Fund invests are typically valued by a pricing service utilizing a range of market-based inputs and assumptions, including readily available market quotations obtained from broker-dealers making markets in such securities, cash flows and transactions for comparable instruments. There is no assurance that the Fund will be able to sell a portfolio security at the price established by the pricing service, which could result in a loss to the Fund.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ZERO COUPON BOND RISK. Zero coupon bonds do not pay interest on a current basis and may be highly volatile as interest rates rise or fall. Although zero coupon bonds generate income for accounting purposes, they do not produce cash flow, and thus the Fund could be forced to liquidate securities at an inopportune time in order to generate cash to distribute to shareholders as required by tax law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a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Short Duration Managed Municipal ETF&amp;lt;/span&gt;&amp;lt;span style="color:#000000;font-family:Arial;font-size:9.90pt;font-weight:bold;"&gt;Calendar Year Total Returns as of 12/31 &amp;lt;/span&gt;&amp;lt;span style="color:#000000;font-family:Arial;font-size:7pt;font-weight:bold;position:relative;top:-3.25pt;"&gt;(1)&amp;lt;/span&gt;</t>
        </is>
      </c>
    </row>
    <row r="25">
      <c r="A25" s="4" t="inlineStr">
        <is>
          <t>Bar Chart Footnotes [Text Block]</t>
        </is>
      </c>
      <c r="B25" s="4" t="inlineStr">
        <is>
          <t>rr_BarChartFootnotesTextBlock</t>
        </is>
      </c>
      <c r="C25" s="4" t="inlineStr">
        <is>
          <t>(1) The Fund's calendar year-to-date total return based on net asset value for the period 12/31/19 to 09/30/20 was 2.22%.</t>
        </is>
      </c>
    </row>
    <row r="26">
      <c r="A26" s="4" t="inlineStr">
        <is>
          <t>Bar Chart Closing [Text Block]</t>
        </is>
      </c>
      <c r="B26" s="4" t="inlineStr">
        <is>
          <t>rr_BarChartClosingTextBlock</t>
        </is>
      </c>
      <c r="C26" s="4" t="inlineStr">
        <is>
          <t>During the period shown in the chart above: Best Quarter</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19&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Short Duration Managed Municipal ETF | First Trust Short Duration Managed Municipal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55%</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Total Annual Fund Operating Expenses</t>
        </is>
      </c>
      <c r="B35" s="4" t="inlineStr">
        <is>
          <t>rr_ExpensesOverAssets</t>
        </is>
      </c>
      <c r="C35" s="4" t="inlineStr">
        <is>
          <t>0.55%</t>
        </is>
      </c>
    </row>
    <row r="36">
      <c r="A36" s="4" t="inlineStr">
        <is>
          <t>Fee Waiver</t>
        </is>
      </c>
      <c r="B36" s="4" t="inlineStr">
        <is>
          <t>rr_FeeWaiverOrReimbursementOverAssets</t>
        </is>
      </c>
      <c r="C36" s="4" t="inlineStr">
        <is>
          <t>0.10%</t>
        </is>
      </c>
      <c r="D36" s="4" t="inlineStr">
        <is>
          <t>[1]</t>
        </is>
      </c>
    </row>
    <row r="37">
      <c r="A37" s="4" t="inlineStr">
        <is>
          <t>Total Annual Fund Operating Expenses After Fee Waiver</t>
        </is>
      </c>
      <c r="B37" s="4" t="inlineStr">
        <is>
          <t>rr_NetExpensesOverAssets</t>
        </is>
      </c>
      <c r="C37" s="4" t="inlineStr">
        <is>
          <t>0.45%</t>
        </is>
      </c>
    </row>
    <row r="38">
      <c r="A38" s="4" t="inlineStr">
        <is>
          <t>1 Year</t>
        </is>
      </c>
      <c r="B38" s="4" t="inlineStr">
        <is>
          <t>rr_ExpenseExampleNoRedemptionYear01</t>
        </is>
      </c>
      <c r="C38" s="6" t="n">
        <v>46</v>
      </c>
    </row>
    <row r="39">
      <c r="A39" s="4" t="inlineStr">
        <is>
          <t>3 Years</t>
        </is>
      </c>
      <c r="B39" s="4" t="inlineStr">
        <is>
          <t>rr_ExpenseExampleNoRedemptionYear03</t>
        </is>
      </c>
      <c r="C39" s="5" t="n">
        <v>166</v>
      </c>
    </row>
    <row r="40">
      <c r="A40" s="4" t="inlineStr">
        <is>
          <t>5 Years</t>
        </is>
      </c>
      <c r="B40" s="4" t="inlineStr">
        <is>
          <t>rr_ExpenseExampleNoRedemptionYear05</t>
        </is>
      </c>
      <c r="C40" s="5" t="n">
        <v>297</v>
      </c>
    </row>
    <row r="41">
      <c r="A41" s="4" t="inlineStr">
        <is>
          <t>10 Years</t>
        </is>
      </c>
      <c r="B41" s="4" t="inlineStr">
        <is>
          <t>rr_ExpenseExampleNoRedemptionYear10</t>
        </is>
      </c>
      <c r="C41" s="6" t="n">
        <v>680</v>
      </c>
    </row>
    <row r="42">
      <c r="A42" s="4" t="inlineStr">
        <is>
          <t>2019</t>
        </is>
      </c>
      <c r="B42" s="4" t="inlineStr">
        <is>
          <t>rr_AnnualReturn2019</t>
        </is>
      </c>
      <c r="C42" s="4" t="inlineStr">
        <is>
          <t>3.82%</t>
        </is>
      </c>
    </row>
    <row r="43">
      <c r="A43" s="4" t="inlineStr">
        <is>
          <t>Highest Quarterly Return, Label</t>
        </is>
      </c>
      <c r="B43" s="4" t="inlineStr">
        <is>
          <t>rr_HighestQuarterlyReturnLabel</t>
        </is>
      </c>
      <c r="C43" s="4" t="inlineStr">
        <is>
          <t>&amp;lt;span style="color:#000000;font-family:Arial;font-size:9.00pt;font-weight:bold;"&gt;Best Quarter&amp;lt;/span&gt;</t>
        </is>
      </c>
    </row>
    <row r="44">
      <c r="A44" s="4" t="inlineStr">
        <is>
          <t>Highest Quarterly Return, Date</t>
        </is>
      </c>
      <c r="B44" s="4" t="inlineStr">
        <is>
          <t>rr_BarChartHighestQuarterlyReturnDate</t>
        </is>
      </c>
      <c r="C44" s="4" t="inlineStr">
        <is>
          <t>Mar. 31,
		2019</t>
        </is>
      </c>
    </row>
    <row r="45">
      <c r="A45" s="4" t="inlineStr">
        <is>
          <t>Highest Quarterly Return</t>
        </is>
      </c>
      <c r="B45" s="4" t="inlineStr">
        <is>
          <t>rr_BarChartHighestQuarterlyReturn</t>
        </is>
      </c>
      <c r="C45" s="4" t="inlineStr">
        <is>
          <t>1.22%</t>
        </is>
      </c>
    </row>
    <row r="46">
      <c r="A46" s="4" t="inlineStr">
        <is>
          <t>Lowest Quarterly Return, Label</t>
        </is>
      </c>
      <c r="B46" s="4" t="inlineStr">
        <is>
          <t>rr_LowestQuarterlyReturnLabel</t>
        </is>
      </c>
      <c r="C46" s="4" t="inlineStr">
        <is>
          <t>&amp;lt;span style="color:#000000;font-family:Arial;font-size:9.00pt;font-weight:bold;"&gt;Worst Quarter&amp;lt;/span&gt;</t>
        </is>
      </c>
    </row>
    <row r="47">
      <c r="A47" s="4" t="inlineStr">
        <is>
          <t>Lowest Quarterly Return, Date</t>
        </is>
      </c>
      <c r="B47" s="4" t="inlineStr">
        <is>
          <t>rr_BarChartLowestQuarterlyReturnDate</t>
        </is>
      </c>
      <c r="C47" s="4" t="inlineStr">
        <is>
          <t>Dec. 31,
		2019</t>
        </is>
      </c>
    </row>
    <row r="48">
      <c r="A48" s="4" t="inlineStr">
        <is>
          <t>Lowest Quarterly Return</t>
        </is>
      </c>
      <c r="B48" s="4" t="inlineStr">
        <is>
          <t>rr_BarChartLowestQuarterlyReturn</t>
        </is>
      </c>
      <c r="C48" s="4" t="inlineStr">
        <is>
          <t>0.66%</t>
        </is>
      </c>
    </row>
    <row r="49">
      <c r="A49" s="4" t="inlineStr">
        <is>
          <t>1 Year</t>
        </is>
      </c>
      <c r="B49" s="4" t="inlineStr">
        <is>
          <t>rr_AverageAnnualReturnYear01</t>
        </is>
      </c>
      <c r="C49" s="4" t="inlineStr">
        <is>
          <t>3.82%</t>
        </is>
      </c>
    </row>
    <row r="50">
      <c r="A50" s="4" t="inlineStr">
        <is>
          <t>Since Inception</t>
        </is>
      </c>
      <c r="B50" s="4" t="inlineStr">
        <is>
          <t>rr_AverageAnnualReturnSinceInception</t>
        </is>
      </c>
      <c r="C50" s="4" t="inlineStr">
        <is>
          <t>4.15%</t>
        </is>
      </c>
    </row>
    <row r="51">
      <c r="A51" s="4" t="inlineStr">
        <is>
          <t>Inception Date</t>
        </is>
      </c>
      <c r="B51" s="4" t="inlineStr">
        <is>
          <t>rr_AverageAnnualReturnInceptionDate</t>
        </is>
      </c>
      <c r="C51" s="4" t="inlineStr">
        <is>
          <t>Nov. 1,
		2018</t>
        </is>
      </c>
    </row>
    <row r="52">
      <c r="A52" s="4" t="inlineStr">
        <is>
          <t>First Trust Short Duration Managed Municipal ETF | After tax on distributions | First Trust Short Duration Managed Municipal ETF</t>
        </is>
      </c>
    </row>
    <row r="53">
      <c r="A53" s="3" t="inlineStr">
        <is>
          <t>Risk Return Abstract</t>
        </is>
      </c>
      <c r="B53" s="4" t="inlineStr">
        <is>
          <t>rr_RiskReturnAbstract</t>
        </is>
      </c>
    </row>
    <row r="54">
      <c r="A54" s="4" t="inlineStr">
        <is>
          <t>1 Year</t>
        </is>
      </c>
      <c r="B54" s="4" t="inlineStr">
        <is>
          <t>rr_AverageAnnualReturnYear01</t>
        </is>
      </c>
      <c r="C54" s="4" t="inlineStr">
        <is>
          <t>2.86%</t>
        </is>
      </c>
    </row>
    <row r="55">
      <c r="A55" s="4" t="inlineStr">
        <is>
          <t>Since Inception</t>
        </is>
      </c>
      <c r="B55" s="4" t="inlineStr">
        <is>
          <t>rr_AverageAnnualReturnSinceInception</t>
        </is>
      </c>
      <c r="C55" s="4" t="inlineStr">
        <is>
          <t>3.26%</t>
        </is>
      </c>
    </row>
    <row r="56">
      <c r="A56" s="4" t="inlineStr">
        <is>
          <t>First Trust Short Duration Managed Municipal ETF | After tax on distributions and sale of fund shares | First Trust Short Duration Managed Municipal ETF</t>
        </is>
      </c>
    </row>
    <row r="57">
      <c r="A57" s="3" t="inlineStr">
        <is>
          <t>Risk Return Abstract</t>
        </is>
      </c>
      <c r="B57" s="4" t="inlineStr">
        <is>
          <t>rr_RiskReturnAbstract</t>
        </is>
      </c>
    </row>
    <row r="58">
      <c r="A58" s="4" t="inlineStr">
        <is>
          <t>1 Year</t>
        </is>
      </c>
      <c r="B58" s="4" t="inlineStr">
        <is>
          <t>rr_AverageAnnualReturnYear01</t>
        </is>
      </c>
      <c r="C58" s="4" t="inlineStr">
        <is>
          <t>2.25%</t>
        </is>
      </c>
    </row>
    <row r="59">
      <c r="A59" s="4" t="inlineStr">
        <is>
          <t>Since Inception</t>
        </is>
      </c>
      <c r="B59" s="4" t="inlineStr">
        <is>
          <t>rr_AverageAnnualReturnSinceInception</t>
        </is>
      </c>
      <c r="C59" s="4" t="inlineStr">
        <is>
          <t>2.79%</t>
        </is>
      </c>
    </row>
    <row r="60">
      <c r="A60" s="4" t="inlineStr">
        <is>
          <t>First Trust Short Duration Managed Municipal ETF | Bloomberg Barclays Municipal Short (1-5) Year Index (reflects no deduction for fees, expenses or taxes)</t>
        </is>
      </c>
    </row>
    <row r="61">
      <c r="A61" s="3" t="inlineStr">
        <is>
          <t>Risk Return Abstract</t>
        </is>
      </c>
      <c r="B61" s="4" t="inlineStr">
        <is>
          <t>rr_RiskReturnAbstract</t>
        </is>
      </c>
    </row>
    <row r="62">
      <c r="A62" s="4" t="inlineStr">
        <is>
          <t>1 Year</t>
        </is>
      </c>
      <c r="B62" s="4" t="inlineStr">
        <is>
          <t>rr_AverageAnnualReturnYear01</t>
        </is>
      </c>
      <c r="C62" s="4" t="inlineStr">
        <is>
          <t>3.66%</t>
        </is>
      </c>
    </row>
    <row r="63">
      <c r="A63" s="4" t="inlineStr">
        <is>
          <t>Since Inception</t>
        </is>
      </c>
      <c r="B63" s="4" t="inlineStr">
        <is>
          <t>rr_AverageAnnualReturnSinceInception</t>
        </is>
      </c>
      <c r="C63" s="4" t="inlineStr">
        <is>
          <t>4.18%</t>
        </is>
      </c>
    </row>
    <row r="64"/>
    <row r="65">
      <c r="A65" s="4" t="inlineStr">
        <is>
          <t>[1]</t>
        </is>
      </c>
      <c r="B65" s="4" t="inlineStr">
        <is>
          <t>Pursuant to a contractual agreement, First Trust Advisors L.P., the Fund's investment advisor, has agreed to waive management fees of 0.10% of average daily net assets until November 30, 2021. This waiver agreement may be terminated by action of the Trust's Board of Trustees at any time upon 60 days' written notice by the Trust, on behalf of the Fund, or by the Fund's investment advisor only after November 30, 2021.</t>
        </is>
      </c>
    </row>
  </sheetData>
  <mergeCells count="3">
    <mergeCell ref="C1:D1"/>
    <mergeCell ref="A64:C64"/>
    <mergeCell ref="B65:C6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Dec. 01, 2020</t>
        </is>
      </c>
    </row>
    <row r="2">
      <c r="A2" s="4" t="inlineStr">
        <is>
          <t>First Trust Merger Arbitrage ETF</t>
        </is>
      </c>
    </row>
    <row r="3">
      <c r="A3" s="4" t="inlineStr">
        <is>
          <t>Summary Information</t>
        </is>
      </c>
    </row>
    <row r="4">
      <c r="A4" s="4" t="inlineStr">
        <is>
          <t>&amp;lt;span style="color:#000000;font-family:Arial;font-size:9.90pt;font-weight:bold;margin-left:0%;"&gt;Investment Objective&amp;lt;/span&gt;</t>
        </is>
      </c>
    </row>
    <row r="5">
      <c r="A5" s="4" t="inlineStr">
        <is>
          <t>The First Trust Merger Arbitrage ETF's (the " Fund ") investment objective is to seek to provide investors with capital appreci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ebruary 4, 2020 (inception) through July 31, 2020, the Fund’s portfolio turnover rate was 137% of the average value of its portfolio.</t>
        </is>
      </c>
    </row>
    <row r="14">
      <c r="A14" s="4" t="inlineStr">
        <is>
          <t>&amp;lt;span style="color:#000000;font-family:Arial;font-size:9.90pt;font-weight:bold;margin-left:0%;"&gt;Principal Investment Strategies&amp;lt;/span&gt;</t>
        </is>
      </c>
    </row>
    <row r="15">
      <c r="A15" s="4" t="inlineStr">
        <is>
          <t>Under normal market conditions, the Fund seeks to achieve its investment objective by establishing long and short positions in the equity securities of companies that are involved in a publicly-announced significant corporate event, such as a merger or acquisition. The Fund’s portfolio may include equity securities issued by U.S. and non-U.S. companies, including American Depositary Receipts (“ ADRs ”), and derivatives, including total return swaps. The Fund may invest in securities issued by small, mid and large capitalization issuers. The Fund’s investment sub-advisor, Vivaldi Asset Management, LLC (“ Vivaldi ” or the “ Sub-Advisor ”), generally seeks to take advantage of the return opportunity presented by the natural deal spread that emerges after the announcement of a merger or acquisition by purchasing the stock of the company being acquired (the “ target company ”), while shorting the stock of the company acquiring the target company’s stock (the “ acquiring company ”). The profit which may be realized is the “spread,” or difference in price between the trading price of the target company’s stock following the announcement of the corporate event and the contractual price to be paid for the target company stock in the future when the transaction closes. Such a spread typically exists due to the uncertainty regarding whether the announced merger, acquisition or other corporate event will close, and if it closes, that such transaction will be at the initially proposed economic terms. Only the securities of companies involved in publicly-announced transactions are eligible for inclusion in the Fund’s portfolio. Merger arbitrage, when executed well, has the potential to produce a differentiated and robust absolute return stream. In deciding upon which opportunities to invest in, the Sub-Advisor assesses a number of factors, including, but not limited to, the probability that the merger will be completed, the attractiveness of a transaction relative to others in the arbitrage universe, and any unique risks which may decrease the likelihood that a transaction will close. Every transaction has its unique set of elements, and the Sub-Advisor’s investment process relies on real-time quantitative-based research to evaluate how attractive each transaction is relative to other deals in the arbitrage universe. The Fund adheres to that quantitative criteria to separate which deals to invest in and which to avoid. In the event that the Sub-Advisor cannot find enough securities that satisfy its investment criteria, the Fund may hold a significant amount of cash or cash equivalents. The Sub-Advisor intends to engage in short selling. Short selling is a technique that allows an investor (such as the Fund) to profit from the falling price of a security. It involves selling a security that has been borrowed from a third-party with the intention of buying an identical security back at a later date to return to that third-party. The Fund’s short positions may be significant, however, the Fund will at all times comply with the regulatory requirements of the Securities and Exchange Commission with respect to coverage of the Fund’s short positions. The Fund intends to invest the proceeds from a sale of a borrowed security in cash or cash equivalents, including money market funds. The Fund’s investment strategy may include active and frequent trading. The Fund is classified as “non-diversified” under the Investment Company Act of 1940, as amended (the “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LEVERAGE RISK. Leverage may result in losses that exceed the amount originally invested and may accelerate the rates of losses. Leverage tends to magnify, sometimes significantly, the effect of any increase or decrease in the Fund’s exposure to an asset or class of assets and may cause the value of the Fund’s shares to be volatile and sensitive to market swings.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ERGER ARBITRAGE RISK. Investments in companies that are the subject of a publicly-announced transaction carry the risk the transaction is renegotiated, takes longer to complete than originally planned and that the transaction is never completed. Any such event could cause the Fund to incur a loss. In the case of an investment in a potential target company, if the proposed transaction appears likely not to be consummated, in fact is not consummated, or is delayed, the market price of the security will usually decline sharply, resulting in a loss to the Fund. The risk/reward payout of merger arbitrage strategies typically is asymmetric, with the losses in failed transactions often far exceeding the gains in successful transactions. During periods of market stress, the availability of transactions of the type in which the Fund invests may be significantly limited. MONEY MARKET/SHORT-TERM SECURITIES RISK. To the extent the Fund holds cash or invests in money market or short-term securities, the Fund may be less likely to achieve its investment objective. In addition, it is possible that the Fund’s investments in these instruments could lose money.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HORT SALES RISK. In connection with a short sale of a security or other instrument, the Fund is subject to the risk that instead of declining, the price of the security or other instrument sold short will rise. If the price of the security or other instrument sold short increases between the date of the short sale and the date on which the Fund replaces the security or other instrument borrowed to make the short sale, the Fund will experience a loss, which is theoretically unlimited since there is a theoretically unlimited potential for the market price of a security or other instrument sold short to increase. In addition, as a series of an investment company registered under the 1940 Act, the Fund must segregate liquid assets, or engage in other measures to “cover” open positions with respect to short sales. The Fund may nonetheless incur significant losses on short sales even if they are covered.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Performance&amp;lt;/span&gt;</t>
        </is>
      </c>
    </row>
    <row r="19">
      <c r="A19"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Dec. 01, 2020</t>
        </is>
      </c>
    </row>
    <row r="2">
      <c r="A2" s="4" t="inlineStr">
        <is>
          <t>First Trust Merger Arbitrage ETF | First Trust Merger Arbitrage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Merger Arbitrage ETF - First Trust Merger Arbitrage ETF</t>
        </is>
      </c>
      <c r="B1" s="2" t="inlineStr">
        <is>
          <t>Dec. 01, 2020</t>
        </is>
      </c>
    </row>
    <row r="2">
      <c r="A2" s="3" t="inlineStr">
        <is>
          <t>Operating Expenses:</t>
        </is>
      </c>
    </row>
    <row r="3">
      <c r="A3" s="4" t="inlineStr">
        <is>
          <t>Management Fees</t>
        </is>
      </c>
      <c r="B3" s="4" t="inlineStr">
        <is>
          <t>1.25%</t>
        </is>
      </c>
    </row>
    <row r="4">
      <c r="A4" s="4" t="inlineStr">
        <is>
          <t>Distribution and Service (12b-1) Fees</t>
        </is>
      </c>
      <c r="B4" s="4" t="inlineStr">
        <is>
          <t xml:space="preserve">none
				</t>
        </is>
      </c>
    </row>
    <row r="5">
      <c r="A5" s="4" t="inlineStr">
        <is>
          <t>Other Expenses</t>
        </is>
      </c>
      <c r="B5" s="4" t="inlineStr">
        <is>
          <t>1.05%</t>
        </is>
      </c>
      <c r="C5" s="4" t="inlineStr">
        <is>
          <t>[1]</t>
        </is>
      </c>
    </row>
    <row r="6">
      <c r="A6" s="4" t="inlineStr">
        <is>
          <t>Total Annual Fund Operating Expenses</t>
        </is>
      </c>
      <c r="B6" s="4" t="inlineStr">
        <is>
          <t>2.30%</t>
        </is>
      </c>
    </row>
    <row r="7"/>
    <row r="8">
      <c r="A8" s="4" t="inlineStr">
        <is>
          <t>[1]</t>
        </is>
      </c>
      <c r="B8" s="4" t="inlineStr">
        <is>
          <t>Other Expenses consist of margin interest expense and dividend expense on investments sold short.</t>
        </is>
      </c>
    </row>
  </sheetData>
  <mergeCells count="3">
    <mergeCell ref="B1:C1"/>
    <mergeCell ref="A7:C7"/>
    <mergeCell ref="B8:C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Merger Arbitrage ETF - First Trust Merger Arbitrage ETF</t>
        </is>
      </c>
      <c r="B1" s="2" t="inlineStr">
        <is>
          <t>1 Year</t>
        </is>
      </c>
      <c r="C1" s="2" t="inlineStr">
        <is>
          <t>3 Years</t>
        </is>
      </c>
      <c r="D1" s="2" t="inlineStr">
        <is>
          <t>5 Years</t>
        </is>
      </c>
      <c r="E1" s="2" t="inlineStr">
        <is>
          <t>10 Years</t>
        </is>
      </c>
    </row>
    <row r="2">
      <c r="A2" s="4" t="inlineStr">
        <is>
          <t>USD ($)</t>
        </is>
      </c>
      <c r="B2" s="5" t="n">
        <v>233</v>
      </c>
      <c r="C2" s="5" t="n">
        <v>718</v>
      </c>
      <c r="D2" s="5" t="n">
        <v>1230</v>
      </c>
      <c r="E2" s="5" t="n">
        <v>26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0</t>
        </is>
      </c>
    </row>
    <row r="4">
      <c r="A4" s="4" t="inlineStr">
        <is>
          <t>First Trust Merger Arbitrage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Merger Arbitrage ETF's (the " Fund ") investment objective is to seek to provide investors with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ebruary 4, 2020 (inception) through July 31, 2020, the Fund’s portfolio turnover rate was 137% of the average value of its portfolio.</t>
        </is>
      </c>
    </row>
    <row r="15">
      <c r="A15" s="4" t="inlineStr">
        <is>
          <t>Portfolio Turnover, Rate</t>
        </is>
      </c>
      <c r="B15" s="4" t="inlineStr">
        <is>
          <t>rr_PortfolioTurnoverRate</t>
        </is>
      </c>
      <c r="C15" s="4" t="inlineStr">
        <is>
          <t>137.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seeks to achieve its investment objective by establishing long and short positions in the equity securities of companies that are involved in a publicly-announced significant corporate event, such as a merger or acquisition. The Fund’s portfolio may include equity securities issued by U.S. and non-U.S. companies, including American Depositary Receipts (“ ADRs ”), and derivatives, including total return swaps. The Fund may invest in securities issued by small, mid and large capitalization issuers. The Fund’s investment sub-advisor, Vivaldi Asset Management, LLC (“ Vivaldi ” or the “ Sub-Advisor ”), generally seeks to take advantage of the return opportunity presented by the natural deal spread that emerges after the announcement of a merger or acquisition by purchasing the stock of the company being acquired (the “ target company ”), while shorting the stock of the company acquiring the target company’s stock (the “ acquiring company ”). The profit which may be realized is the “spread,” or difference in price between the trading price of the target company’s stock following the announcement of the corporate event and the contractual price to be paid for the target company stock in the future when the transaction closes. Such a spread typically exists due to the uncertainty regarding whether the announced merger, acquisition or other corporate event will close, and if it closes, that such transaction will be at the initially proposed economic terms. Only the securities of companies involved in publicly-announced transactions are eligible for inclusion in the Fund’s portfolio. Merger arbitrage, when executed well, has the potential to produce a differentiated and robust absolute return stream. In deciding upon which opportunities to invest in, the Sub-Advisor assesses a number of factors, including, but not limited to, the probability that the merger will be completed, the attractiveness of a transaction relative to others in the arbitrage universe, and any unique risks which may decrease the likelihood that a transaction will close. Every transaction has its unique set of elements, and the Sub-Advisor’s investment process relies on real-time quantitative-based research to evaluate how attractive each transaction is relative to other deals in the arbitrage universe. The Fund adheres to that quantitative criteria to separate which deals to invest in and which to avoid. In the event that the Sub-Advisor cannot find enough securities that satisfy its investment criteria, the Fund may hold a significant amount of cash or cash equivalents. The Sub-Advisor intends to engage in short selling. Short selling is a technique that allows an investor (such as the Fund) to profit from the falling price of a security. It involves selling a security that has been borrowed from a third-party with the intention of buying an identical security back at a later date to return to that third-party. The Fund’s short positions may be significant, however, the Fund will at all times comply with the regulatory requirements of the Securities and Exchange Commission with respect to coverage of the Fund’s short positions. The Fund intends to invest the proceeds from a sale of a borrowed security in cash or cash equivalents, including money market funds. The Fund’s investment strategy may include active and frequent trading. The Fund is classified as “non-diversified” under the Investment Company Act of 1940, as amended (the “ 1940 Act ”).</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LEVERAGE RISK. Leverage may result in losses that exceed the amount originally invested and may accelerate the rates of losses. Leverage tends to magnify, sometimes significantly, the effect of any increase or decrease in the Fund’s exposure to an asset or class of assets and may cause the value of the Fund’s shares to be volatile and sensitive to market swings.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ERGER ARBITRAGE RISK. Investments in companies that are the subject of a publicly-announced transaction carry the risk the transaction is renegotiated, takes longer to complete than originally planned and that the transaction is never completed. Any such event could cause the Fund to incur a loss. In the case of an investment in a potential target company, if the proposed transaction appears likely not to be consummated, in fact is not consummated, or is delayed, the market price of the security will usually decline sharply, resulting in a loss to the Fund. The risk/reward payout of merger arbitrage strategies typically is asymmetric, with the losses in failed transactions often far exceeding the gains in successful transactions. During periods of market stress, the availability of transactions of the type in which the Fund invests may be significantly limited. MONEY MARKET/SHORT-TERM SECURITIES RISK. To the extent the Fund holds cash or invests in money market or short-term securities, the Fund may be less likely to achieve its investment objective. In addition, it is possible that the Fund’s investments in these instruments could lose money.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HORT SALES RISK. In connection with a short sale of a security or other instrument, the Fund is subject to the risk that instead of declining, the price of the security or other instrument sold short will rise. If the price of the security or other instrument sold short increases between the date of the short sale and the date on which the Fund replaces the security or other instrument borrowed to make the short sale, the Fund will experience a loss, which is theoretically unlimited since there is a theoretically unlimited potential for the market price of a security or other instrument sold short to increase. In addition, as a series of an investment company registered under the 1940 Act, the Fund must segregate liquid assets, or engage in other measures to “cover” open positions with respect to short sales. The Fund may nonetheless incur significant losses on short sales even if they are covered.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Performance&amp;lt;/span&gt;</t>
        </is>
      </c>
    </row>
    <row r="23">
      <c r="A23" s="4" t="inlineStr">
        <is>
          <t>Performance Narrative [Text Block]</t>
        </is>
      </c>
      <c r="B23" s="4" t="inlineStr">
        <is>
          <t>rr_PerformanceNarrativeTextBlock</t>
        </is>
      </c>
      <c r="C23" s="4" t="inlineStr">
        <is>
          <t>The Fund has not yet operated for a full calendar year and, therefore, performance information is not included in this section of the prospectus. See "Total Return Information" for performance information regarding the Fund.</t>
        </is>
      </c>
    </row>
    <row r="24">
      <c r="A24" s="4" t="inlineStr">
        <is>
          <t>First Trust Merger Arbitrage ETF | First Trust Merger Arbitrage ETF</t>
        </is>
      </c>
    </row>
    <row r="25">
      <c r="A25" s="3" t="inlineStr">
        <is>
          <t>Risk Return Abstract</t>
        </is>
      </c>
      <c r="B25" s="4" t="inlineStr">
        <is>
          <t>rr_RiskReturnAbstract</t>
        </is>
      </c>
    </row>
    <row r="26">
      <c r="A26" s="4" t="inlineStr">
        <is>
          <t>Maximum Sales Charge (Load) Imposed on Purchases (as a percentage of offering price)</t>
        </is>
      </c>
      <c r="B26" s="4" t="inlineStr">
        <is>
          <t>rr_MaximumSalesChargeImposedOnPurchasesOverOfferingPrice</t>
        </is>
      </c>
      <c r="C26" s="4" t="inlineStr">
        <is>
          <t xml:space="preserve">none
				</t>
        </is>
      </c>
    </row>
    <row r="27">
      <c r="A27" s="4" t="inlineStr">
        <is>
          <t>Management Fees</t>
        </is>
      </c>
      <c r="B27" s="4" t="inlineStr">
        <is>
          <t>rr_ManagementFeesOverAssets</t>
        </is>
      </c>
      <c r="C27" s="4" t="inlineStr">
        <is>
          <t>1.25%</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1.05%</t>
        </is>
      </c>
      <c r="D29" s="4" t="inlineStr">
        <is>
          <t>[1]</t>
        </is>
      </c>
    </row>
    <row r="30">
      <c r="A30" s="4" t="inlineStr">
        <is>
          <t>Total Annual Fund Operating Expenses</t>
        </is>
      </c>
      <c r="B30" s="4" t="inlineStr">
        <is>
          <t>rr_ExpensesOverAssets</t>
        </is>
      </c>
      <c r="C30" s="4" t="inlineStr">
        <is>
          <t>2.30%</t>
        </is>
      </c>
    </row>
    <row r="31">
      <c r="A31" s="4" t="inlineStr">
        <is>
          <t>1 Year</t>
        </is>
      </c>
      <c r="B31" s="4" t="inlineStr">
        <is>
          <t>rr_ExpenseExampleNoRedemptionYear01</t>
        </is>
      </c>
      <c r="C31" s="6" t="n">
        <v>233</v>
      </c>
    </row>
    <row r="32">
      <c r="A32" s="4" t="inlineStr">
        <is>
          <t>3 Years</t>
        </is>
      </c>
      <c r="B32" s="4" t="inlineStr">
        <is>
          <t>rr_ExpenseExampleNoRedemptionYear03</t>
        </is>
      </c>
      <c r="C32" s="5" t="n">
        <v>718</v>
      </c>
    </row>
    <row r="33">
      <c r="A33" s="4" t="inlineStr">
        <is>
          <t>5 Years</t>
        </is>
      </c>
      <c r="B33" s="4" t="inlineStr">
        <is>
          <t>rr_ExpenseExampleNoRedemptionYear05</t>
        </is>
      </c>
      <c r="C33" s="5" t="n">
        <v>1230</v>
      </c>
    </row>
    <row r="34">
      <c r="A34" s="4" t="inlineStr">
        <is>
          <t>10 Years</t>
        </is>
      </c>
      <c r="B34" s="4" t="inlineStr">
        <is>
          <t>rr_ExpenseExampleNoRedemptionYear10</t>
        </is>
      </c>
      <c r="C34" s="6" t="n">
        <v>2636</v>
      </c>
    </row>
    <row r="35"/>
    <row r="36">
      <c r="A36" s="4" t="inlineStr">
        <is>
          <t>[1]</t>
        </is>
      </c>
      <c r="B36" s="4" t="inlineStr">
        <is>
          <t>Other Expenses consist of margin interest expense and dividend expense on investments sold short.</t>
        </is>
      </c>
    </row>
  </sheetData>
  <mergeCells count="3">
    <mergeCell ref="C1:D1"/>
    <mergeCell ref="A35:C35"/>
    <mergeCell ref="B36:C3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Dec. 01, 2020</t>
        </is>
      </c>
    </row>
    <row r="2">
      <c r="A2" s="4" t="inlineStr">
        <is>
          <t>First Trust Horizon Managed Volatility Small Mid ETF</t>
        </is>
      </c>
    </row>
    <row r="3">
      <c r="A3" s="4" t="inlineStr">
        <is>
          <t>Summary Information</t>
        </is>
      </c>
    </row>
    <row r="4">
      <c r="A4" s="4" t="inlineStr">
        <is>
          <t>&amp;lt;span style="color:#000000;font-family:Arial;font-size:9.90pt;font-weight:bold;margin-left:0%;"&gt;Investment Objective&amp;lt;/span&gt;</t>
        </is>
      </c>
    </row>
    <row r="5">
      <c r="A5" s="4" t="inlineStr">
        <is>
          <t>The First Trust Horizon Managed Volatility Small/Mid ETF's (the " Fund ") investment objective is to seek to provide investors with capital appreci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April 6, 2020 (inception) through July 31, 2020, the Fund’s portfolio turnover rate was 5% of the average value of its portfolio.</t>
        </is>
      </c>
    </row>
    <row r="14">
      <c r="A14" s="4" t="inlineStr">
        <is>
          <t>&amp;lt;span style="color:#000000;font-family:Arial;font-size:9.90pt;font-weight:bold;margin-left:0%;"&gt;Principal Investment Strategies&amp;lt;/span&gt;</t>
        </is>
      </c>
    </row>
    <row r="15">
      <c r="A15" s="4" t="inlineStr">
        <is>
          <t>Under normal market conditions, the Fund seeks to achieve its investment objective by investing at least 80% of its net assets (including investment borrowings) in small- and/or mid-capitalization common stocks listed and traded on U.S. national securities exchanges that Horizon Investments, LLC ( “Horizon” or the “Sub-Advisor” ) believes exhibit low future expected volatility. The Fund defines small- and mid-capitalization companies as those that, at the time of investment, have a market capitalization between the minimum and maximum market capitalization of a widely recognized index of small- or mid-capitalization companies, respectively, based upon the composition of the index at the time of investment. As of September 30, 2020, the Fund considers small- and mid-capitalization companies to be those with a market capitalization between $100 million and $20 billion. The exact size of the companies included will change with market conditions and the Fund will not automatically sell or cease to purchase a stock that it already owns due to changes in market conditions. The goal of this strategy is to capture upside price movements in rising markets and reduce downside risk when markets decline. To implement this strategy, the Sub-Advisor employs volatility forecasting models to forecast future expected volatility. Volatility is a statistical measure of the magnitude of changes in the Fund’s return without regard to the direction of those changes, and higher volatility generally indicates higher risk and is often reflected by frequent and sometimes significant movements up and down in value. A volatility forecast is a statistical estimate of future expected volatility that uses historical price returns over multiple time frames as inputs to determine volatility forecasts for individual equities. Volatility forecasts are a unique estimate of volatility that the Sub-Advisor believes may be more responsive and accurate in predicting future volatility than historical standard deviation. These statistical models attempt to measure observed characteristics of volatility over time in order to estimate the forecasts. The strategy is largely quantitative and rules-based, but also includes multiple parameters over which the Sub-Advisor may exercise discretion (including, but not limited to, the number of holdings and the weightings of particular holdings) in connection with its active management of the Fund. To begin, the Sub-Advisor gathers historical pricing data and generates return data for the starting universe, which is comprised of common stocks listed and traded on U.S. national securities exchanges that are issued by small- and/or mid-capitalization companies. The Sub-Advisor then uses this data in volatility forecasting models to rank the securities comprising the starting universe from low to high based on their volatility forecasts. Once the final portfolio is selected, the Sub-Advisor gives larger weights to securities with lower future expected volatility; however, the Sub-Advisor may choose to deviate from such approach depending on current market conditions across various market sectors. The Sub-Advisor periodically rebalances and reallocates the portfolio using this methodology, which may result in higher levels of portfolio turnover. The Fund is classified as “non-diversified” under the Investment Company Act of 1940, as amended (the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LOW VOLATILITY RISK. Although subject to the risks of common stocks, low volatility stocks are seen as having a lower risk profile than the overall markets. However, a portfolio comprised of low volatility stocks may not protect against market decline and may limit the Fund’s participation in market gains, particularly during periods when market values are increasing, but market volatility is high. A managed volatility strategy may increase portfolio transaction costs, which could result in losses or reduce gains, and may not be successful as it is subject to the Sub-Advisor’s ability to correctly analyze and implement in a timely manner volatility management techniqu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a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a Fund’s portfolio securities or other instruments and could result in disruptions in the trading markets. Any of such circumstances could have a materially negative impact on the value of a Fund’s shares and result in increased market volatility. During any such events, a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Performance&amp;lt;/span&gt;</t>
        </is>
      </c>
    </row>
    <row r="19">
      <c r="A19"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Municipal High Income ETF - First Trust Municipal High Income ETF</t>
        </is>
      </c>
      <c r="B1" s="2" t="inlineStr">
        <is>
          <t>1 Year</t>
        </is>
      </c>
      <c r="C1" s="2" t="inlineStr">
        <is>
          <t>3 Years</t>
        </is>
      </c>
      <c r="D1" s="2" t="inlineStr">
        <is>
          <t>5 Years</t>
        </is>
      </c>
      <c r="E1" s="2" t="inlineStr">
        <is>
          <t>10 Years</t>
        </is>
      </c>
    </row>
    <row r="2">
      <c r="A2" s="4" t="inlineStr">
        <is>
          <t>USD ($)</t>
        </is>
      </c>
      <c r="B2" s="5" t="n">
        <v>56</v>
      </c>
      <c r="C2" s="5" t="n">
        <v>209</v>
      </c>
      <c r="D2" s="5" t="n">
        <v>375</v>
      </c>
      <c r="E2" s="5" t="n">
        <v>8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Dec. 01, 2020</t>
        </is>
      </c>
    </row>
    <row r="2">
      <c r="A2" s="4" t="inlineStr">
        <is>
          <t>First Trust Horizon Managed Volatility Small Mid ETF | First Trust Horizon Managed Volatility Small/Mid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Horizon Managed Volatility Small Mid ETF - First Trust Horizon Managed Volatility Small/Mid ETF</t>
        </is>
      </c>
      <c r="B1" s="2" t="inlineStr">
        <is>
          <t>Dec. 01, 2020</t>
        </is>
      </c>
    </row>
    <row r="2">
      <c r="A2" s="3" t="inlineStr">
        <is>
          <t>Operating Expenses:</t>
        </is>
      </c>
    </row>
    <row r="3">
      <c r="A3" s="4" t="inlineStr">
        <is>
          <t>Management Fees</t>
        </is>
      </c>
      <c r="B3" s="4" t="inlineStr">
        <is>
          <t>0.80%</t>
        </is>
      </c>
    </row>
    <row r="4">
      <c r="A4" s="4" t="inlineStr">
        <is>
          <t>Distribution and Service (12b-1) Fees</t>
        </is>
      </c>
      <c r="B4" s="4" t="inlineStr">
        <is>
          <t xml:space="preserve">none
				</t>
        </is>
      </c>
    </row>
    <row r="5">
      <c r="A5" s="4" t="inlineStr">
        <is>
          <t>Other Expenses</t>
        </is>
      </c>
      <c r="B5" s="4" t="inlineStr">
        <is>
          <t xml:space="preserve">none
				</t>
        </is>
      </c>
      <c r="C5" s="4" t="inlineStr">
        <is>
          <t>[1]</t>
        </is>
      </c>
    </row>
    <row r="6">
      <c r="A6" s="4" t="inlineStr">
        <is>
          <t>Total Annual Fund Operating Expenses</t>
        </is>
      </c>
      <c r="B6" s="4" t="inlineStr">
        <is>
          <t>0.80%</t>
        </is>
      </c>
    </row>
    <row r="7"/>
    <row r="8">
      <c r="A8" s="4" t="inlineStr">
        <is>
          <t>[1]</t>
        </is>
      </c>
      <c r="B8" s="4" t="inlineStr">
        <is>
          <t>“Other Expenses” is an estimate based on the expenses the Fund expects to incur for the current fiscal year.</t>
        </is>
      </c>
    </row>
  </sheetData>
  <mergeCells count="3">
    <mergeCell ref="B1:C1"/>
    <mergeCell ref="A7:C7"/>
    <mergeCell ref="B8:C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Horizon Managed Volatility Small Mid ETF - First Trust Horizon Managed Volatility Small/Mid ETF</t>
        </is>
      </c>
      <c r="B1" s="2" t="inlineStr">
        <is>
          <t>1 Year</t>
        </is>
      </c>
      <c r="C1" s="2" t="inlineStr">
        <is>
          <t>3 Years</t>
        </is>
      </c>
      <c r="D1" s="2" t="inlineStr">
        <is>
          <t>5 Years</t>
        </is>
      </c>
      <c r="E1" s="2" t="inlineStr">
        <is>
          <t>10 Years</t>
        </is>
      </c>
    </row>
    <row r="2">
      <c r="A2" s="4" t="inlineStr">
        <is>
          <t>USD ($)</t>
        </is>
      </c>
      <c r="B2" s="5" t="n">
        <v>82</v>
      </c>
      <c r="C2" s="5" t="n">
        <v>255</v>
      </c>
      <c r="D2" s="5" t="n">
        <v>444</v>
      </c>
      <c r="E2" s="5" t="n">
        <v>9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0</t>
        </is>
      </c>
    </row>
    <row r="4">
      <c r="A4" s="4" t="inlineStr">
        <is>
          <t>First Trust Horizon Managed Volatility Small Mid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Horizon Managed Volatility Small/Mid ETF's (the " Fund ") investment objective is to seek to provide investors with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April 6, 2020 (inception) through July 31, 2020, the Fund’s portfolio turnover rate was 5% of the average value of its portfolio.</t>
        </is>
      </c>
    </row>
    <row r="15">
      <c r="A15" s="4" t="inlineStr">
        <is>
          <t>Portfolio Turnover, Rate</t>
        </is>
      </c>
      <c r="B15" s="4" t="inlineStr">
        <is>
          <t>rr_PortfolioTurnoverRate</t>
        </is>
      </c>
      <c r="C15" s="4" t="inlineStr">
        <is>
          <t>5.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seeks to achieve its investment objective by investing at least 80% of its net assets (including investment borrowings) in small- and/or mid-capitalization common stocks listed and traded on U.S. national securities exchanges that Horizon Investments, LLC ( “Horizon” or the “Sub-Advisor” ) believes exhibit low future expected volatility. The Fund defines small- and mid-capitalization companies as those that, at the time of investment, have a market capitalization between the minimum and maximum market capitalization of a widely recognized index of small- or mid-capitalization companies, respectively, based upon the composition of the index at the time of investment. As of September 30, 2020, the Fund considers small- and mid-capitalization companies to be those with a market capitalization between $100 million and $20 billion. The exact size of the companies included will change with market conditions and the Fund will not automatically sell or cease to purchase a stock that it already owns due to changes in market conditions. The goal of this strategy is to capture upside price movements in rising markets and reduce downside risk when markets decline. To implement this strategy, the Sub-Advisor employs volatility forecasting models to forecast future expected volatility. Volatility is a statistical measure of the magnitude of changes in the Fund’s return without regard to the direction of those changes, and higher volatility generally indicates higher risk and is often reflected by frequent and sometimes significant movements up and down in value. A volatility forecast is a statistical estimate of future expected volatility that uses historical price returns over multiple time frames as inputs to determine volatility forecasts for individual equities. Volatility forecasts are a unique estimate of volatility that the Sub-Advisor believes may be more responsive and accurate in predicting future volatility than historical standard deviation. These statistical models attempt to measure observed characteristics of volatility over time in order to estimate the forecasts. The strategy is largely quantitative and rules-based, but also includes multiple parameters over which the Sub-Advisor may exercise discretion (including, but not limited to, the number of holdings and the weightings of particular holdings) in connection with its active management of the Fund. To begin, the Sub-Advisor gathers historical pricing data and generates return data for the starting universe, which is comprised of common stocks listed and traded on U.S. national securities exchanges that are issued by small- and/or mid-capitalization companies. The Sub-Advisor then uses this data in volatility forecasting models to rank the securities comprising the starting universe from low to high based on their volatility forecasts. Once the final portfolio is selected, the Sub-Advisor gives larger weights to securities with lower future expected volatility; however, the Sub-Advisor may choose to deviate from such approach depending on current market conditions across various market sectors. The Sub-Advisor periodically rebalances and reallocates the portfolio using this methodology, which may result in higher levels of portfolio turnover. The Fund is classified as “non-diversified” under the Investment Company Act of 1940, as amended (the “1940 Act” ).</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LOW VOLATILITY RISK. Although subject to the risks of common stocks, low volatility stocks are seen as having a lower risk profile than the overall markets. However, a portfolio comprised of low volatility stocks may not protect against market decline and may limit the Fund’s participation in market gains, particularly during periods when market values are increasing, but market volatility is high. A managed volatility strategy may increase portfolio transaction costs, which could result in losses or reduce gains, and may not be successful as it is subject to the Sub-Advisor’s ability to correctly analyze and implement in a timely manner volatility management techniqu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a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a Fund’s portfolio securities or other instruments and could result in disruptions in the trading markets. Any of such circumstances could have a materially negative impact on the value of a Fund’s shares and result in increased market volatility. During any such events, a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Performance&amp;lt;/span&gt;</t>
        </is>
      </c>
    </row>
    <row r="23">
      <c r="A23" s="4" t="inlineStr">
        <is>
          <t>Performance Narrative [Text Block]</t>
        </is>
      </c>
      <c r="B23" s="4" t="inlineStr">
        <is>
          <t>rr_PerformanceNarrativeTextBlock</t>
        </is>
      </c>
      <c r="C23" s="4" t="inlineStr">
        <is>
          <t>The Fund has not yet operated for a full calendar year and, therefore, performance information is not included in this section of the prospectus. See "Total Return Information" for performance information regarding the Fund.</t>
        </is>
      </c>
    </row>
    <row r="24">
      <c r="A24" s="4" t="inlineStr">
        <is>
          <t>First Trust Horizon Managed Volatility Small Mid ETF | First Trust Horizon Managed Volatility Small/Mid ETF</t>
        </is>
      </c>
    </row>
    <row r="25">
      <c r="A25" s="3" t="inlineStr">
        <is>
          <t>Risk Return Abstract</t>
        </is>
      </c>
      <c r="B25" s="4" t="inlineStr">
        <is>
          <t>rr_RiskReturnAbstract</t>
        </is>
      </c>
    </row>
    <row r="26">
      <c r="A26" s="4" t="inlineStr">
        <is>
          <t>Maximum Sales Charge (Load) Imposed on Purchases (as a percentage of offering price)</t>
        </is>
      </c>
      <c r="B26" s="4" t="inlineStr">
        <is>
          <t>rr_MaximumSalesChargeImposedOnPurchasesOverOfferingPrice</t>
        </is>
      </c>
      <c r="C26" s="4" t="inlineStr">
        <is>
          <t xml:space="preserve">none
				</t>
        </is>
      </c>
    </row>
    <row r="27">
      <c r="A27" s="4" t="inlineStr">
        <is>
          <t>Management Fees</t>
        </is>
      </c>
      <c r="B27" s="4" t="inlineStr">
        <is>
          <t>rr_ManagementFeesOverAssets</t>
        </is>
      </c>
      <c r="C27" s="4" t="inlineStr">
        <is>
          <t>0.80%</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 xml:space="preserve">none
				</t>
        </is>
      </c>
      <c r="D29" s="4" t="inlineStr">
        <is>
          <t>[1]</t>
        </is>
      </c>
    </row>
    <row r="30">
      <c r="A30" s="4" t="inlineStr">
        <is>
          <t>Total Annual Fund Operating Expenses</t>
        </is>
      </c>
      <c r="B30" s="4" t="inlineStr">
        <is>
          <t>rr_ExpensesOverAssets</t>
        </is>
      </c>
      <c r="C30" s="4" t="inlineStr">
        <is>
          <t>0.80%</t>
        </is>
      </c>
    </row>
    <row r="31">
      <c r="A31" s="4" t="inlineStr">
        <is>
          <t>1 Year</t>
        </is>
      </c>
      <c r="B31" s="4" t="inlineStr">
        <is>
          <t>rr_ExpenseExampleNoRedemptionYear01</t>
        </is>
      </c>
      <c r="C31" s="6" t="n">
        <v>82</v>
      </c>
    </row>
    <row r="32">
      <c r="A32" s="4" t="inlineStr">
        <is>
          <t>3 Years</t>
        </is>
      </c>
      <c r="B32" s="4" t="inlineStr">
        <is>
          <t>rr_ExpenseExampleNoRedemptionYear03</t>
        </is>
      </c>
      <c r="C32" s="5" t="n">
        <v>255</v>
      </c>
    </row>
    <row r="33">
      <c r="A33" s="4" t="inlineStr">
        <is>
          <t>5 Years</t>
        </is>
      </c>
      <c r="B33" s="4" t="inlineStr">
        <is>
          <t>rr_ExpenseExampleNoRedemptionYear05</t>
        </is>
      </c>
      <c r="C33" s="5" t="n">
        <v>444</v>
      </c>
    </row>
    <row r="34">
      <c r="A34" s="4" t="inlineStr">
        <is>
          <t>10 Years</t>
        </is>
      </c>
      <c r="B34" s="4" t="inlineStr">
        <is>
          <t>rr_ExpenseExampleNoRedemptionYear10</t>
        </is>
      </c>
      <c r="C34" s="6" t="n">
        <v>990</v>
      </c>
    </row>
    <row r="35"/>
    <row r="36">
      <c r="A36" s="4" t="inlineStr">
        <is>
          <t>[1]</t>
        </is>
      </c>
      <c r="B36" s="4" t="inlineStr">
        <is>
          <t>“Other Expenses” is an estimate based on the expenses the Fund expects to incur for the current fiscal year.</t>
        </is>
      </c>
    </row>
  </sheetData>
  <mergeCells count="3">
    <mergeCell ref="C1:D1"/>
    <mergeCell ref="A35:C35"/>
    <mergeCell ref="B36:C3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Municipal High Income ETF - First Trust Municipal High Income ETF</t>
        </is>
      </c>
      <c r="B1" s="2" t="inlineStr">
        <is>
          <t>Dec. 01, 2020</t>
        </is>
      </c>
    </row>
    <row r="2">
      <c r="A2" s="3" t="inlineStr">
        <is>
          <t>Bar Chart Table:</t>
        </is>
      </c>
    </row>
    <row r="3">
      <c r="A3" s="4" t="inlineStr">
        <is>
          <t>2018</t>
        </is>
      </c>
      <c r="B3" s="4" t="inlineStr">
        <is>
          <t>2.04%</t>
        </is>
      </c>
    </row>
    <row r="4">
      <c r="A4" s="4" t="inlineStr">
        <is>
          <t>2019</t>
        </is>
      </c>
      <c r="B4" s="4" t="inlineStr">
        <is>
          <t>10.58%</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69" customWidth="1" min="1" max="1"/>
    <col width="80" customWidth="1" min="2" max="2"/>
    <col width="53" customWidth="1" min="3" max="3"/>
    <col width="52" customWidth="1" min="4" max="4"/>
    <col width="70" customWidth="1" min="5" max="5"/>
    <col width="79" customWidth="1" min="6" max="6"/>
    <col width="80" customWidth="1" min="7" max="7"/>
    <col width="80" customWidth="1" min="8" max="8"/>
    <col width="80" customWidth="1" min="9" max="9"/>
    <col width="80" customWidth="1" min="10" max="10"/>
    <col width="76" customWidth="1" min="11" max="11"/>
    <col width="13" customWidth="1" min="12" max="12"/>
    <col width="80" customWidth="1" min="13" max="13"/>
    <col width="13" customWidth="1" min="14" max="14"/>
  </cols>
  <sheetData>
    <row r="1">
      <c r="A1" s="1" t="inlineStr">
        <is>
          <t>Average Annual Total Returns - First Trust Municipal High Income ETF</t>
        </is>
      </c>
      <c r="B1" s="2" t="inlineStr">
        <is>
          <t>First Trust Municipal High Income ETF1 Year</t>
        </is>
      </c>
      <c r="C1" s="2" t="inlineStr">
        <is>
          <t>First Trust Municipal High Income ETFSince Inception</t>
        </is>
      </c>
      <c r="D1" s="2" t="inlineStr">
        <is>
          <t>First Trust Municipal High Income ETFInception Date</t>
        </is>
      </c>
      <c r="E1" s="2" t="inlineStr">
        <is>
          <t>First Trust Municipal High Income ETFAfter tax on distributions1 Year</t>
        </is>
      </c>
      <c r="F1" s="2" t="inlineStr">
        <is>
          <t>First Trust Municipal High Income ETFAfter tax on distributionsSince Inception</t>
        </is>
      </c>
      <c r="G1" s="2" t="inlineStr">
        <is>
          <t>First Trust Municipal High Income ETFAfter tax on distributions and sale of fund shares1 Year</t>
        </is>
      </c>
      <c r="H1" s="2" t="inlineStr">
        <is>
          <t>First Trust Municipal High Income ETFAfter tax on distributions and sale of fund sharesSince Inception</t>
        </is>
      </c>
      <c r="I1" s="2" t="inlineStr">
        <is>
          <t>Bloomberg Barclays Municipal Bond Index (reflects no deduction for fees, expenses or taxes)1 Year</t>
        </is>
      </c>
      <c r="J1" s="2" t="inlineStr">
        <is>
          <t>Bloomberg Barclays Municipal Bond Index (reflects no deduction for fees, expenses or taxes)Since Inception</t>
        </is>
      </c>
      <c r="K1" s="2" t="inlineStr">
        <is>
          <t>Blended Benchmark (reflects no deduction for fees, expenses or taxes)1 Year</t>
        </is>
      </c>
      <c r="M1" s="2" t="inlineStr">
        <is>
          <t>Blended Benchmark (reflects no deduction for fees, expenses or taxes)Since Inception</t>
        </is>
      </c>
    </row>
    <row r="2">
      <c r="A2" s="4" t="inlineStr">
        <is>
          <t>Total</t>
        </is>
      </c>
      <c r="B2" s="4" t="inlineStr">
        <is>
          <t>10.58%</t>
        </is>
      </c>
      <c r="C2" s="4" t="inlineStr">
        <is>
          <t>6.45%</t>
        </is>
      </c>
      <c r="D2" s="4" t="inlineStr">
        <is>
          <t>Nov. 1,
		2017</t>
        </is>
      </c>
      <c r="E2" s="4" t="inlineStr">
        <is>
          <t>9.05%</t>
        </is>
      </c>
      <c r="F2" s="4" t="inlineStr">
        <is>
          <t>5.02%</t>
        </is>
      </c>
      <c r="G2" s="4" t="inlineStr">
        <is>
          <t>6.23%</t>
        </is>
      </c>
      <c r="H2" s="4" t="inlineStr">
        <is>
          <t>4.31%</t>
        </is>
      </c>
      <c r="I2" s="4" t="inlineStr">
        <is>
          <t>7.54%</t>
        </is>
      </c>
      <c r="J2" s="4" t="inlineStr">
        <is>
          <t>4.28%</t>
        </is>
      </c>
      <c r="K2" s="4" t="inlineStr">
        <is>
          <t>8.26%</t>
        </is>
      </c>
      <c r="L2" s="4" t="inlineStr">
        <is>
          <t>[1]</t>
        </is>
      </c>
      <c r="M2" s="4" t="inlineStr">
        <is>
          <t>5.70%</t>
        </is>
      </c>
      <c r="N2" s="4" t="inlineStr">
        <is>
          <t>[1]</t>
        </is>
      </c>
    </row>
    <row r="3"/>
    <row r="4">
      <c r="A4" s="4" t="inlineStr">
        <is>
          <t>[1]</t>
        </is>
      </c>
      <c r="B4" s="4" t="inlineStr">
        <is>
          <t>The Blended Benchmark consists of the following two indexes: 50% of the Bloomberg Barclays High Yield 10-Year Municipal Index (8-12 years), an index comprised of bonds with a final maturity between 8 and 12 years that are part of the Bloomberg Barclays Municipal Bond High Yield Index; and 50% of the Bloomberg Barclays Revenue 10-Year Municipal Index (8-12 years), which is comprised of revenue bonds that have a final maturity between 8 and 12 years that are part of the Bloomberg Barclays Municipal Bond Index.The Blended Index returns are calculated by using the monthly return of the two indices during each period shown above. At the beginning of each month the two indices are rebalanced to a 50-50 ratio to account for divergence from that ratio that occurred during the course of each month. The monthly returns are then compounded for each period shown above, giving the performance for the Blended Index for each period shown above.</t>
        </is>
      </c>
    </row>
  </sheetData>
  <mergeCells count="4">
    <mergeCell ref="K1:L1"/>
    <mergeCell ref="M1:N1"/>
    <mergeCell ref="A3:N3"/>
    <mergeCell ref="B4:N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0</t>
        </is>
      </c>
    </row>
    <row r="4">
      <c r="A4" s="4" t="inlineStr">
        <is>
          <t>First Trust Municipal High Income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s&amp;lt;/span&gt;</t>
        </is>
      </c>
    </row>
    <row r="8">
      <c r="A8" s="4" t="inlineStr">
        <is>
          <t>Objective, Primary [Text Block]</t>
        </is>
      </c>
      <c r="B8" s="4" t="inlineStr">
        <is>
          <t>rr_ObjectivePrimaryTextBlock</t>
        </is>
      </c>
      <c r="C8" s="4" t="inlineStr">
        <is>
          <t>The First Trust Municipal High Income ETF’s (the "Fund" ) primary investment objective is to provide federally tax-exempt income, and its secondary objective is long-term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of the average value of its portfolio. </t>
        </is>
      </c>
    </row>
    <row r="15">
      <c r="A15" s="4" t="inlineStr">
        <is>
          <t>Portfolio Turnover, Rate</t>
        </is>
      </c>
      <c r="B15" s="4" t="inlineStr">
        <is>
          <t>rr_PortfolioTurnoverRate</t>
        </is>
      </c>
      <c r="C15" s="4" t="inlineStr">
        <is>
          <t>89.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First Trust's agreement to waive management fees of 0.15% of average daily net assets per year will be terminated following November 30, 2021.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seeks to achieve its investment objectives by investing at least 80% of its net assets (including investment borrowings) in municipal debt securities that pay interest that is exempt from regular federal income taxes (collectively, “Municipal Securities” ). Municipal Securities are generally issued by or on behalf of states, territories or possessions of the U.S. and the District of Columbia and their political subdivisions, agencies, authorities and other instrumentalities. The types of Municipal Securities in which the Fund may invest include municipal lease obligations (and certificates of participation in such obligations), municipal general obligation bonds, municipal revenue bonds, municipal notes, municipal cash equivalents, private activity bonds (including without limitation industrial development bonds), and pre-refunded and escrowed to maturity bonds. In addition, Municipal Securities include securities issued by custodial receipt trusts, which are investment vehicles the underlying assets of which are municipal bonds. The Fund may invest in Municipal Securities of any duration and any maturity. Under normal market conditions, the Fund will invest at least 50% of its net assets in Municipal Securities that are, at the time of investment, rated below investment grade by at least one nationally recognized statistical rating organization rating such securities (or Municipal Securities that are unrated and determined by the Fund’s advisor to be of comparable quality), commonly referred to as “high yield” or “junk” bonds (the “Below Investment Grade Requirement” ). The Municipal Securities in which the Fund will invest to satisfy this requirement may include Municipal Securities that are currently in default and not expected to pay the current coupon ( “Distressed Municipal Securities” ). The Fund may invest up to 10% of its net assets in Distressed Municipal Securities. Under normal market conditions, the Fund may not invest more than 50% of its net assets in Municipal Securities that are, at the time of investment, rated investment grade ( i.e. , rated Baa3/BBB- or above) by each nationally recognized statistical rating organization rating such securities or, if unrated, determined by the Fund’s advisor to be of comparable quality (the “Investment Grade Limitation” ). The Fund will consider pre-refunded or escrowed to maturity bonds, regardless of rating, to be investment grade securities. If, subsequent to purchase by the Fund, a Municipal Security held by the Fund experiences an improvement in credit quality and becomes investment grade, the Fund may continue to hold the Municipal Security and it will not cause the Fund to violate the Investment Grade Limitation; however, the Municipal Security will be taken into account for purposes of determining whether purchases of additional Municipal Securities will cause the Fund to violate such limitation.</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LTERNATIVE MINIMUM TAX RISK. Although the interest received from municipal securities is generally exempt from federal income tax, the Fund may invest in municipal securities subject to the federal alternative minimum tax. Accordingly, investment in the Fund could cause shareholders to be subject to the federal alternative minimum tax.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under most circumstances, effect a significant portion of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shares may result in capital gains or losses and may also result in higher brokerage costs.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REDIT SPREAD RISK. From time to time, spreads ( i.e. , the difference in yield between debt securities that have different credit qualities or other differences) may increase, which may reduce the market value of some of the Fund’s debt securities. While the Fund may employ strategies to mitigate credit spread risk, these strategies may not be successful.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USTRIAL DEVELOPMENT BOND RISK. Industrial development bonds are revenue bonds issued by or on behalf of public authorities to obtain funds to finance various public and/or privately operated facilities, including those for business and manufacturing, housing, sports, pollution control, airport, mass transit, port and parking facilities. To the extent that investments in the industrial development sector represent a significant portion of the Fund’s portfolio, the Fund will be sensitive to changes in, and its performance may depend to a greater extent on, the overall condition of the industrial development sector. These bonds are normally secured only by the revenues from the project and are not general obligations of the issuer or otherwise secured by state or local government tax receipts. Generally, the value and credit quality of these bonds are sensitive to the risks related to an economic slowdown.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UNICIPAL SECURITIES MARKET LIQUIDITY RISK. From time to time, inventories of municipal securities held by brokers and dealers may decrease, lessening their ability to make a market in these securities. Any reduction in market making capacity has the potential to decrease the Fund’s ability to buy or sell municipal securities, and increase price volatility and trading costs, particularly during periods of economic or market stress. As a result, the Fund may be forced to accept a lower price to sell a municipal security, to sell other securities to raise cash, or to give up an investment opportunity, any of which could have a negative effect on performance. MUNICIPAL SECURITIES RISK. Issuers, including governmental issuers, may be unable to pay their obligations as they come due. The values of municipal securities that depend on a specific revenue source to fund their payment obligations may fluctuate as a result of actual or anticipated changes in the cash flows generated by the revenue source or changes in the priority of the municipal obligation to receive the cash flows generated by the revenue source. 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In addition, income from municipal securities held by the Fund could be declared taxable because of, among other things, unfavorable changes in tax laws, adverse interpretations by the Internal Revenue Service or state tax authorities, or noncompliant conduct of an issuer or other obligated party. Loss of tax-exempt status may cause interest received and distributed to shareholders by the Fund to be taxable and may result in a significant decline in the values of such municipal securities. MUNICIPAL SECURITIES VALUATION RISK. The municipal securities in which the Fund invests are typically valued by a pricing service utilizing a range of market-based inputs and assumptions, including readily available market quotations obtained from broker-dealers making markets in such securities, cash flows and transactions for comparable instruments. There is no assurance that the Fund will be able to sell a portfolio security at the price established by the pricing service, which could result in a loss to the Fun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PRIVATE ACTIVITY BONDS RISK. Municipalities and other public authorities issue private activity bonds to finance development of industrial facilities for use by a private enterprise. The private enterprise is responsible for the payment of principal and interest on the bond and the issuer ordinarily does not pledge its full faith, credit and taxing power for repayment. The private enterprise can have a substantially different credit profile than the issuer. The private activity bonds in which the Fund may invest may be negatively impacted by conditions affecting either the general credit of the private enterprise or the project itself. The Fund’s private activity bond holdings may also pay interest subject to the alternative minimum tax. RESTRICTED SECURITIES RISK. Restricted securities are securities that cannot be offered for public resale unless registered under the applicable securities laws or that have a contractual restriction that prohibits or limits their resale. The Fund may be unable to sell a restricted security on short notice or may be able to sell them only at a price below curren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ZERO COUPON BOND RISK. Zero coupon bonds do not pay interest on a current basis and may be highly volatile as interest rates rise or fall. Although zero coupon bonds generate income for accounting purposes, they do not produce cash flow, and thus the Fund could be forced to liquidate securities at an inopportune time in order to generate cash to distribute to shareholders as required by tax law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a broad-based market index and a blended benchmark.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Municipal High Income ETF&amp;lt;/span&gt;&amp;lt;span style="color:#000000;font-family:Arial;font-size:9.90pt;font-weight:bold;"&gt;Calendar Year Total Returns as of 12/31 &amp;lt;/span&gt;&amp;lt;span style="color:#000000;font-family:Arial;font-size:7pt;font-weight:bold;position:relative;top:-3.25pt;"&gt;(1)&amp;lt;/span&gt;</t>
        </is>
      </c>
    </row>
    <row r="25">
      <c r="A25" s="4" t="inlineStr">
        <is>
          <t>Bar Chart Footnotes [Text Block]</t>
        </is>
      </c>
      <c r="B25" s="4" t="inlineStr">
        <is>
          <t>rr_BarChartFootnotesTextBlock</t>
        </is>
      </c>
      <c r="C25" s="4" t="inlineStr">
        <is>
          <t>(1) The Fund's calendar year-to-date total return based on net asset value for the period 12/31/19 to 09/30/20 was -0.30%.</t>
        </is>
      </c>
    </row>
    <row r="26">
      <c r="A26" s="4" t="inlineStr">
        <is>
          <t>Bar Chart Closing [Text Block]</t>
        </is>
      </c>
      <c r="B26" s="4" t="inlineStr">
        <is>
          <t>rr_BarChartClosingTextBlock</t>
        </is>
      </c>
      <c r="C26" s="4" t="inlineStr">
        <is>
          <t>During the periods shown in the chart above: Best Quarter</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19&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Municipal High Income ETF | First Trust Municipal High Income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7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Total Annual Fund Operating Expenses</t>
        </is>
      </c>
      <c r="B35" s="4" t="inlineStr">
        <is>
          <t>rr_ExpensesOverAssets</t>
        </is>
      </c>
      <c r="C35" s="4" t="inlineStr">
        <is>
          <t>0.70%</t>
        </is>
      </c>
    </row>
    <row r="36">
      <c r="A36" s="4" t="inlineStr">
        <is>
          <t>Fee Waiver</t>
        </is>
      </c>
      <c r="B36" s="4" t="inlineStr">
        <is>
          <t>rr_FeeWaiverOrReimbursementOverAssets</t>
        </is>
      </c>
      <c r="C36" s="4" t="inlineStr">
        <is>
          <t>0.15%</t>
        </is>
      </c>
      <c r="D36" s="4" t="inlineStr">
        <is>
          <t>[1]</t>
        </is>
      </c>
    </row>
    <row r="37">
      <c r="A37" s="4" t="inlineStr">
        <is>
          <t>Total Annual Fund Operating Expenses After Fee Waiver</t>
        </is>
      </c>
      <c r="B37" s="4" t="inlineStr">
        <is>
          <t>rr_NetExpensesOverAssets</t>
        </is>
      </c>
      <c r="C37" s="4" t="inlineStr">
        <is>
          <t>0.55%</t>
        </is>
      </c>
    </row>
    <row r="38">
      <c r="A38" s="4" t="inlineStr">
        <is>
          <t>1 Year</t>
        </is>
      </c>
      <c r="B38" s="4" t="inlineStr">
        <is>
          <t>rr_ExpenseExampleNoRedemptionYear01</t>
        </is>
      </c>
      <c r="C38" s="6" t="n">
        <v>56</v>
      </c>
    </row>
    <row r="39">
      <c r="A39" s="4" t="inlineStr">
        <is>
          <t>3 Years</t>
        </is>
      </c>
      <c r="B39" s="4" t="inlineStr">
        <is>
          <t>rr_ExpenseExampleNoRedemptionYear03</t>
        </is>
      </c>
      <c r="C39" s="5" t="n">
        <v>209</v>
      </c>
    </row>
    <row r="40">
      <c r="A40" s="4" t="inlineStr">
        <is>
          <t>5 Years</t>
        </is>
      </c>
      <c r="B40" s="4" t="inlineStr">
        <is>
          <t>rr_ExpenseExampleNoRedemptionYear05</t>
        </is>
      </c>
      <c r="C40" s="5" t="n">
        <v>375</v>
      </c>
    </row>
    <row r="41">
      <c r="A41" s="4" t="inlineStr">
        <is>
          <t>10 Years</t>
        </is>
      </c>
      <c r="B41" s="4" t="inlineStr">
        <is>
          <t>rr_ExpenseExampleNoRedemptionYear10</t>
        </is>
      </c>
      <c r="C41" s="6" t="n">
        <v>856</v>
      </c>
    </row>
    <row r="42">
      <c r="A42" s="4" t="inlineStr">
        <is>
          <t>2018</t>
        </is>
      </c>
      <c r="B42" s="4" t="inlineStr">
        <is>
          <t>rr_AnnualReturn2018</t>
        </is>
      </c>
      <c r="C42" s="4" t="inlineStr">
        <is>
          <t>2.04%</t>
        </is>
      </c>
    </row>
    <row r="43">
      <c r="A43" s="4" t="inlineStr">
        <is>
          <t>2019</t>
        </is>
      </c>
      <c r="B43" s="4" t="inlineStr">
        <is>
          <t>rr_AnnualReturn2019</t>
        </is>
      </c>
      <c r="C43" s="4" t="inlineStr">
        <is>
          <t>10.58%</t>
        </is>
      </c>
    </row>
    <row r="44">
      <c r="A44" s="4" t="inlineStr">
        <is>
          <t>Highest Quarterly Return, Label</t>
        </is>
      </c>
      <c r="B44" s="4" t="inlineStr">
        <is>
          <t>rr_HighestQuarterlyReturnLabel</t>
        </is>
      </c>
      <c r="C44" s="4" t="inlineStr">
        <is>
          <t>&amp;lt;span style="color:#000000;font-family:Arial;font-size:9.00pt;font-weight:bold;"&gt;Best Quarter&amp;lt;/span&gt;</t>
        </is>
      </c>
    </row>
    <row r="45">
      <c r="A45" s="4" t="inlineStr">
        <is>
          <t>Highest Quarterly Return, Date</t>
        </is>
      </c>
      <c r="B45" s="4" t="inlineStr">
        <is>
          <t>rr_BarChartHighestQuarterlyReturnDate</t>
        </is>
      </c>
      <c r="C45" s="4" t="inlineStr">
        <is>
          <t>Mar. 31,
		2019</t>
        </is>
      </c>
    </row>
    <row r="46">
      <c r="A46" s="4" t="inlineStr">
        <is>
          <t>Highest Quarterly Return</t>
        </is>
      </c>
      <c r="B46" s="4" t="inlineStr">
        <is>
          <t>rr_BarChartHighestQuarterlyReturn</t>
        </is>
      </c>
      <c r="C46" s="4" t="inlineStr">
        <is>
          <t>3.62%</t>
        </is>
      </c>
    </row>
    <row r="47">
      <c r="A47" s="4" t="inlineStr">
        <is>
          <t>Lowest Quarterly Return, Label</t>
        </is>
      </c>
      <c r="B47" s="4" t="inlineStr">
        <is>
          <t>rr_LowestQuarterlyReturnLabel</t>
        </is>
      </c>
      <c r="C47" s="4" t="inlineStr">
        <is>
          <t>&amp;lt;span style="color:#000000;font-family:Arial;font-size:9.00pt;font-weight:bold;"&gt;Worst Quarter&amp;lt;/span&gt;</t>
        </is>
      </c>
    </row>
    <row r="48">
      <c r="A48" s="4" t="inlineStr">
        <is>
          <t>Lowest Quarterly Return, Date</t>
        </is>
      </c>
      <c r="B48" s="4" t="inlineStr">
        <is>
          <t>rr_BarChartLowestQuarterlyReturnDate</t>
        </is>
      </c>
      <c r="C48" s="4" t="inlineStr">
        <is>
          <t>Mar. 31,
		2018</t>
        </is>
      </c>
    </row>
    <row r="49">
      <c r="A49" s="4" t="inlineStr">
        <is>
          <t>Lowest Quarterly Return</t>
        </is>
      </c>
      <c r="B49" s="4" t="inlineStr">
        <is>
          <t>rr_BarChartLowestQuarterlyReturn</t>
        </is>
      </c>
      <c r="C49" s="4" t="inlineStr">
        <is>
          <t>(0.35%)</t>
        </is>
      </c>
    </row>
    <row r="50">
      <c r="A50" s="4" t="inlineStr">
        <is>
          <t>1 Year</t>
        </is>
      </c>
      <c r="B50" s="4" t="inlineStr">
        <is>
          <t>rr_AverageAnnualReturnYear01</t>
        </is>
      </c>
      <c r="C50" s="4" t="inlineStr">
        <is>
          <t>10.58%</t>
        </is>
      </c>
    </row>
    <row r="51">
      <c r="A51" s="4" t="inlineStr">
        <is>
          <t>Since Inception</t>
        </is>
      </c>
      <c r="B51" s="4" t="inlineStr">
        <is>
          <t>rr_AverageAnnualReturnSinceInception</t>
        </is>
      </c>
      <c r="C51" s="4" t="inlineStr">
        <is>
          <t>6.45%</t>
        </is>
      </c>
    </row>
    <row r="52">
      <c r="A52" s="4" t="inlineStr">
        <is>
          <t>Inception Date</t>
        </is>
      </c>
      <c r="B52" s="4" t="inlineStr">
        <is>
          <t>rr_AverageAnnualReturnInceptionDate</t>
        </is>
      </c>
      <c r="C52" s="4" t="inlineStr">
        <is>
          <t>Nov. 1,
		2017</t>
        </is>
      </c>
    </row>
    <row r="53">
      <c r="A53" s="4" t="inlineStr">
        <is>
          <t>First Trust Municipal High Income ETF | After tax on distributions | First Trust Municipal High Income ETF</t>
        </is>
      </c>
    </row>
    <row r="54">
      <c r="A54" s="3" t="inlineStr">
        <is>
          <t>Risk Return Abstract</t>
        </is>
      </c>
      <c r="B54" s="4" t="inlineStr">
        <is>
          <t>rr_RiskReturnAbstract</t>
        </is>
      </c>
    </row>
    <row r="55">
      <c r="A55" s="4" t="inlineStr">
        <is>
          <t>1 Year</t>
        </is>
      </c>
      <c r="B55" s="4" t="inlineStr">
        <is>
          <t>rr_AverageAnnualReturnYear01</t>
        </is>
      </c>
      <c r="C55" s="4" t="inlineStr">
        <is>
          <t>9.05%</t>
        </is>
      </c>
    </row>
    <row r="56">
      <c r="A56" s="4" t="inlineStr">
        <is>
          <t>Since Inception</t>
        </is>
      </c>
      <c r="B56" s="4" t="inlineStr">
        <is>
          <t>rr_AverageAnnualReturnSinceInception</t>
        </is>
      </c>
      <c r="C56" s="4" t="inlineStr">
        <is>
          <t>5.02%</t>
        </is>
      </c>
    </row>
    <row r="57">
      <c r="A57" s="4" t="inlineStr">
        <is>
          <t>First Trust Municipal High Income ETF | After tax on distributions and sale of fund shares | First Trust Municipal High Income ETF</t>
        </is>
      </c>
    </row>
    <row r="58">
      <c r="A58" s="3" t="inlineStr">
        <is>
          <t>Risk Return Abstract</t>
        </is>
      </c>
      <c r="B58" s="4" t="inlineStr">
        <is>
          <t>rr_RiskReturnAbstract</t>
        </is>
      </c>
    </row>
    <row r="59">
      <c r="A59" s="4" t="inlineStr">
        <is>
          <t>1 Year</t>
        </is>
      </c>
      <c r="B59" s="4" t="inlineStr">
        <is>
          <t>rr_AverageAnnualReturnYear01</t>
        </is>
      </c>
      <c r="C59" s="4" t="inlineStr">
        <is>
          <t>6.23%</t>
        </is>
      </c>
    </row>
    <row r="60">
      <c r="A60" s="4" t="inlineStr">
        <is>
          <t>Since Inception</t>
        </is>
      </c>
      <c r="B60" s="4" t="inlineStr">
        <is>
          <t>rr_AverageAnnualReturnSinceInception</t>
        </is>
      </c>
      <c r="C60" s="4" t="inlineStr">
        <is>
          <t>4.31%</t>
        </is>
      </c>
    </row>
    <row r="61">
      <c r="A61" s="4" t="inlineStr">
        <is>
          <t>First Trust Municipal High Income ETF | Bloomberg Barclays Municipal Bond Index (reflects no deduction for fees, expenses or taxes)</t>
        </is>
      </c>
    </row>
    <row r="62">
      <c r="A62" s="3" t="inlineStr">
        <is>
          <t>Risk Return Abstract</t>
        </is>
      </c>
      <c r="B62" s="4" t="inlineStr">
        <is>
          <t>rr_RiskReturnAbstract</t>
        </is>
      </c>
    </row>
    <row r="63">
      <c r="A63" s="4" t="inlineStr">
        <is>
          <t>1 Year</t>
        </is>
      </c>
      <c r="B63" s="4" t="inlineStr">
        <is>
          <t>rr_AverageAnnualReturnYear01</t>
        </is>
      </c>
      <c r="C63" s="4" t="inlineStr">
        <is>
          <t>7.54%</t>
        </is>
      </c>
    </row>
    <row r="64">
      <c r="A64" s="4" t="inlineStr">
        <is>
          <t>Since Inception</t>
        </is>
      </c>
      <c r="B64" s="4" t="inlineStr">
        <is>
          <t>rr_AverageAnnualReturnSinceInception</t>
        </is>
      </c>
      <c r="C64" s="4" t="inlineStr">
        <is>
          <t>4.28%</t>
        </is>
      </c>
    </row>
    <row r="65">
      <c r="A65" s="4" t="inlineStr">
        <is>
          <t>First Trust Municipal High Income ETF | Blended Benchmark (reflects no deduction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8.26%</t>
        </is>
      </c>
      <c r="D67" s="4" t="inlineStr">
        <is>
          <t>[2]</t>
        </is>
      </c>
    </row>
    <row r="68">
      <c r="A68" s="4" t="inlineStr">
        <is>
          <t>Since Inception</t>
        </is>
      </c>
      <c r="B68" s="4" t="inlineStr">
        <is>
          <t>rr_AverageAnnualReturnSinceInception</t>
        </is>
      </c>
      <c r="C68" s="4" t="inlineStr">
        <is>
          <t>5.70%</t>
        </is>
      </c>
      <c r="D68" s="4" t="inlineStr">
        <is>
          <t>[2]</t>
        </is>
      </c>
    </row>
    <row r="69"/>
    <row r="70">
      <c r="A70" s="4" t="inlineStr">
        <is>
          <t>[1]</t>
        </is>
      </c>
      <c r="B70" s="4" t="inlineStr">
        <is>
          <t>Pursuant to a contractual agreement, First Trust Advisors L.P., the Fund's investment advisor, has agreed to waive management fees of 0.15% of average daily net assets until November 30, 2021. The waiver agreement may be terminated by action of the Trust's Board of Trustees at any time upon 60 days' written notice by the Trust, on behalf of the Fund, or by the Fund's investment advisor only after November 30, 2021.</t>
        </is>
      </c>
    </row>
    <row r="71">
      <c r="A71" s="4" t="inlineStr">
        <is>
          <t>[2]</t>
        </is>
      </c>
      <c r="B71" s="4" t="inlineStr">
        <is>
          <t>The Blended Benchmark consists of the following two indexes: 50% of the Bloomberg Barclays High Yield 10-Year Municipal Index (8-12 years), an index comprised of bonds with a final maturity between 8 and 12 years that are part of the Bloomberg Barclays Municipal Bond High Yield Index; and 50% of the Bloomberg Barclays Revenue 10-Year Municipal Index (8-12 years), which is comprised of revenue bonds that have a final maturity between 8 and 12 years that are part of the Bloomberg Barclays Municipal Bond Index.The Blended Index returns are calculated by using the monthly return of the two indices during each period shown above. At the beginning of each month the two indices are rebalanced to a 50-50 ratio to account for divergence from that ratio that occurred during the course of each month. The monthly returns are then compounded for each period shown above, giving the performance for the Blended Index for each period shown above.</t>
        </is>
      </c>
    </row>
  </sheetData>
  <mergeCells count="4">
    <mergeCell ref="C1:D1"/>
    <mergeCell ref="A69:C69"/>
    <mergeCell ref="B70:C70"/>
    <mergeCell ref="B71:C7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01, 2020</t>
        </is>
      </c>
    </row>
    <row r="2">
      <c r="A2" s="4" t="inlineStr">
        <is>
          <t>First Trust Horizon Managed Volatility Domestic ETF</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First Trust Horizon Managed Volatility Domestic ETF (the “ Fund ”) is to provide capital appreci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1% of the average value of its portfolio.</t>
        </is>
      </c>
    </row>
    <row r="14">
      <c r="A14" s="4" t="inlineStr">
        <is>
          <t>&amp;lt;span style="color:#000000;font-family:Arial;font-size:9.90pt;font-weight:bold;margin-left:0%;"&gt;Principal Investment Strategies&amp;lt;/span&gt;</t>
        </is>
      </c>
    </row>
    <row r="15">
      <c r="A15" s="4" t="inlineStr">
        <is>
          <t>Under normal market conditions, the Fund seeks to achieve its investment objective by investing at least 80% of its net assets (including investment borrowings) in common stocks of domestic companies listed and traded on U.S. national securities exchanges that Horizon Investments, LLC (“ Horizon ” or the “ Sub-Advisor ”) believes exhibit low future expected volatility. The goal of this strategy is to capture upside price movements in rising markets and reduce downside risk when markets decline. To implement this strategy, the Sub-Advisor employs volatility forecasting models to forecast future expected volatility. The strategy is largely quantitative and rules-based, but also includes multiple parameters over which the Sub-Advisor may exercise discretion (including, but not limited to, the number of holdings and the weightings of particular holdings) in connection with its active management of the Fund. To begin, the Sub-Advisor gathers pricing and generates return data for the starting universe, which is comprised of common stocks of large cap domestic companies listed and traded on U.S. national securities exchanges. The Sub-Advisor then conducts volatility forecasts for securities comprising the starting universe and ranks them from low to high based on their volatility forecasts. The Sub-Advisor targets 50-200 securities for inclusion in the portfolio based on future expected volatility. Once the final portfolio is selected, the Sub-Advisor gives larger weights to securities with lower future expected volatility and has the ability to adjust how aggressive the weighting scheme is depending on market conditions. The Sub-Advisor periodically rebalances and reallocates the portfolio using this methodology, which may result in higher levels of portfolio turnove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a broad-based security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Horizon Managed Volatility Domestic ETF&amp;lt;/span&gt;&amp;lt;span style="color:#000000;font-family:Arial;font-size:9.90pt;font-weight:bold;"&gt;Calendar Year Total Returns as of 12/31 &amp;lt;/span&gt;&amp;lt;span style="color:#000000;font-family:Arial;font-size:7pt;font-weight:bold;position:relative;top:-3.25pt;"&gt;(1)&amp;lt;/span&gt;</t>
        </is>
      </c>
    </row>
    <row r="21">
      <c r="A21" s="4" t="inlineStr">
        <is>
          <t>(1) The Fund's calendar year-to-date total return based on net asset value for the period 12/31/19 to 09/30/20 was -0.93%.</t>
        </is>
      </c>
    </row>
    <row r="22">
      <c r="A22" s="4" t="inlineStr">
        <is>
          <t>During the periods shown in the chart above: Best Quarter</t>
        </is>
      </c>
    </row>
    <row r="23">
      <c r="A23" s="4" t="inlineStr">
        <is>
          <t>&amp;lt;span style="color:#000000;font-family:Arial;font-size:9.90pt;font-weight:bold;margin-left:0%;"&gt;Average Annual Total Returns for the Periods Ended December 31, 2019&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16:56:35Z</dcterms:created>
  <dcterms:modified xmlns:dcterms="http://purl.org/dc/terms/" xmlns:xsi="http://www.w3.org/2001/XMLSchema-instance" xsi:type="dcterms:W3CDTF">2020-11-25T16:56:35Z</dcterms:modified>
</cp:coreProperties>
</file>